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COMMITMENTS &amp; CONTINGENCIES"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RESCISION OFFER"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COMMITMENTS &amp; CONTINGENCIES (Ta" sheetId="21" state="visible" r:id="rId21"/>
    <sheet xmlns:r="http://schemas.openxmlformats.org/officeDocument/2006/relationships" name="INCOME TAX (Tables)" sheetId="22" state="visible" r:id="rId22"/>
    <sheet xmlns:r="http://schemas.openxmlformats.org/officeDocument/2006/relationships" name="ORGANIZATION AND DESCRIPTION 23" sheetId="23" state="visible" r:id="rId23"/>
    <sheet xmlns:r="http://schemas.openxmlformats.org/officeDocument/2006/relationships" name="SUMMARY OF SIGNIFICANT ACCOUN24" sheetId="24" state="visible" r:id="rId24"/>
    <sheet xmlns:r="http://schemas.openxmlformats.org/officeDocument/2006/relationships" name="GOING CONCERN (Details Narrativ" sheetId="25" state="visible" r:id="rId25"/>
    <sheet xmlns:r="http://schemas.openxmlformats.org/officeDocument/2006/relationships" name="ACCOUNTS RECEIVABLE (Details Na" sheetId="26" state="visible" r:id="rId26"/>
    <sheet xmlns:r="http://schemas.openxmlformats.org/officeDocument/2006/relationships" name="PROPERTY AND EQUIPMENT (Details" sheetId="27" state="visible" r:id="rId27"/>
    <sheet xmlns:r="http://schemas.openxmlformats.org/officeDocument/2006/relationships" name="PROPERTY AND EQUIPMENT (Detai28" sheetId="28" state="visible" r:id="rId28"/>
    <sheet xmlns:r="http://schemas.openxmlformats.org/officeDocument/2006/relationships" name="COMMITMENTS &amp; CONTINGENCIES (De" sheetId="29" state="visible" r:id="rId29"/>
    <sheet xmlns:r="http://schemas.openxmlformats.org/officeDocument/2006/relationships" name="COMMITMENTS &amp; CONTINGENCIES (30" sheetId="30" state="visible" r:id="rId30"/>
    <sheet xmlns:r="http://schemas.openxmlformats.org/officeDocument/2006/relationships" name="RELATED PARTY TRANSACTIONS (Det" sheetId="31" state="visible" r:id="rId31"/>
    <sheet xmlns:r="http://schemas.openxmlformats.org/officeDocument/2006/relationships" name="STOCKHOLDERS' DEFICIT (Details " sheetId="32" state="visible" r:id="rId32"/>
    <sheet xmlns:r="http://schemas.openxmlformats.org/officeDocument/2006/relationships" name="WARRANTS (Details Narrative)" sheetId="33" state="visible" r:id="rId33"/>
    <sheet xmlns:r="http://schemas.openxmlformats.org/officeDocument/2006/relationships" name="INCOME TAX (Details)" sheetId="34" state="visible" r:id="rId34"/>
    <sheet xmlns:r="http://schemas.openxmlformats.org/officeDocument/2006/relationships" name="INCOME TAX (Details 1)" sheetId="35" state="visible" r:id="rId35"/>
    <sheet xmlns:r="http://schemas.openxmlformats.org/officeDocument/2006/relationships" name="INCOME TAX (Details Narrative)"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330">
  <si>
    <t>Document and Entity Information - USD ($)</t>
  </si>
  <si>
    <t>12 Months Ended</t>
  </si>
  <si>
    <t>Dec. 31, 2016</t>
  </si>
  <si>
    <t>Apr. 14, 2017</t>
  </si>
  <si>
    <t>Jun. 30, 2016</t>
  </si>
  <si>
    <t>Document And Entity Information</t>
  </si>
  <si>
    <t>Entity Registrant Name</t>
  </si>
  <si>
    <t>MOTIVATING THE MASSES INC</t>
  </si>
  <si>
    <t>Entity Central Index Key</t>
  </si>
  <si>
    <t>Document Type</t>
  </si>
  <si>
    <t>10-K</t>
  </si>
  <si>
    <t>Trading Symbol</t>
  </si>
  <si>
    <t>MNMT</t>
  </si>
  <si>
    <t>Document Period End Date</t>
  </si>
  <si>
    <t>Dec. 31,
		2016</t>
  </si>
  <si>
    <t>Amendment Flag</t>
  </si>
  <si>
    <t>false</t>
  </si>
  <si>
    <t>Current Fiscal Year End Date</t>
  </si>
  <si>
    <t>--12-31</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Accounts receivable, net</t>
  </si>
  <si>
    <t xml:space="preserve"> </t>
  </si>
  <si>
    <t>Other current assets</t>
  </si>
  <si>
    <t>Total Current Assets</t>
  </si>
  <si>
    <t>Property and equipment, net</t>
  </si>
  <si>
    <t>Other Assets:</t>
  </si>
  <si>
    <t>Deposits</t>
  </si>
  <si>
    <t>Total Other Assets</t>
  </si>
  <si>
    <t>Total Assets</t>
  </si>
  <si>
    <t>Current Liabilities:</t>
  </si>
  <si>
    <t>Accounts payable and accrued expenses</t>
  </si>
  <si>
    <t>Deferred revenue</t>
  </si>
  <si>
    <t>Line of credit</t>
  </si>
  <si>
    <t>Total Current Liabilities</t>
  </si>
  <si>
    <t>Total Liabilities</t>
  </si>
  <si>
    <t>Stockholders' Deficit:</t>
  </si>
  <si>
    <t>Preferred Stock, $0.001 Par value, 1,000,000 shares authorized, No shares issued and outstanding</t>
  </si>
  <si>
    <t>Common Stock, $0.001 Par value, 75,000,000 shares authorized 16,250,734 and 16,481,812 shares issued and outstanding, respectively</t>
  </si>
  <si>
    <t>Stock subscription receivable</t>
  </si>
  <si>
    <t>Additional paid in capital</t>
  </si>
  <si>
    <t>Treasury Stock</t>
  </si>
  <si>
    <t>Accumulated deficit</t>
  </si>
  <si>
    <t>Total Stockholders' Deficit</t>
  </si>
  <si>
    <t>Total Liabilities and Stockholders' Deficit</t>
  </si>
  <si>
    <t>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 USD ($)</t>
  </si>
  <si>
    <t>Income Statement [Abstract]</t>
  </si>
  <si>
    <t>Revenues</t>
  </si>
  <si>
    <t>Costs of services</t>
  </si>
  <si>
    <t>Gross Margin</t>
  </si>
  <si>
    <t>Operating Expenses:</t>
  </si>
  <si>
    <t>Consulting</t>
  </si>
  <si>
    <t>General and administrative</t>
  </si>
  <si>
    <t>Professional fees</t>
  </si>
  <si>
    <t>Wages and other compensation</t>
  </si>
  <si>
    <t>Total Operating Expenses</t>
  </si>
  <si>
    <t>Income (Loss) from Operations</t>
  </si>
  <si>
    <t>Net Income (Loss) Before Income Taxes</t>
  </si>
  <si>
    <t>Provision for Income Taxes</t>
  </si>
  <si>
    <t>Net Income (Loss)</t>
  </si>
  <si>
    <t>Net Income (Loss) per Share - Basic and Diluted (in dollars per share)</t>
  </si>
  <si>
    <t>Weighted average number of shares outstanding - Basic and Diluted (in shares)</t>
  </si>
  <si>
    <t>STATEMENT OF STOCKHOLDERS' DEFICIT - USD ($)</t>
  </si>
  <si>
    <t>Preferred Stock [Member]</t>
  </si>
  <si>
    <t>Common Stock [Member]</t>
  </si>
  <si>
    <t>Treasury Stock [Member]</t>
  </si>
  <si>
    <t>Stock Subscription Receivable [Member]</t>
  </si>
  <si>
    <t>Additional Paid-In Capital [Member]</t>
  </si>
  <si>
    <t>Retained Earnings (Deficit) [Member]</t>
  </si>
  <si>
    <t>Total</t>
  </si>
  <si>
    <t>Balance, beginning at Dec. 31, 2014</t>
  </si>
  <si>
    <t>Balance, beginning (in shares) at Dec. 31, 2014</t>
  </si>
  <si>
    <t>Increase (Decrease) in Stockholders' Equity [Roll Forward]</t>
  </si>
  <si>
    <t>Stock issued as dividend</t>
  </si>
  <si>
    <t>Stock issued as dividend (in shares)</t>
  </si>
  <si>
    <t>Stock issued for services</t>
  </si>
  <si>
    <t>Stock issued for services (in shares)</t>
  </si>
  <si>
    <t>Stock issued for cash</t>
  </si>
  <si>
    <t>Stock issued for cash (in shares)</t>
  </si>
  <si>
    <t>Stock repurchased</t>
  </si>
  <si>
    <t>Stock repurchased (in shares)</t>
  </si>
  <si>
    <t>Net loss for the year ended</t>
  </si>
  <si>
    <t>Balance, ending at Dec. 31, 2015</t>
  </si>
  <si>
    <t>Balance, ending (in shares) at Dec. 31, 2015</t>
  </si>
  <si>
    <t>Balance, ending at Dec. 31, 2016</t>
  </si>
  <si>
    <t>Balance, ending (in shares) at Dec. 31, 2016</t>
  </si>
  <si>
    <t>STATEMENTS OF CASH FLOWS - USD ($)</t>
  </si>
  <si>
    <t>CASH FLOWS FROM OPERATING ACTIVITIES:</t>
  </si>
  <si>
    <t>Net Income (Loss) for the Period</t>
  </si>
  <si>
    <t>Adjustments to reconcile net income (loss) to net cash provided by (used in) operating activities:</t>
  </si>
  <si>
    <t>Common stock issued for services</t>
  </si>
  <si>
    <t>Depreciation and amortization</t>
  </si>
  <si>
    <t>Provision for Bad Debt</t>
  </si>
  <si>
    <t>Changes in Operating Assets and Liabilities</t>
  </si>
  <si>
    <t>Accounts receivable</t>
  </si>
  <si>
    <t>Accounts payable &amp; accrued expenses</t>
  </si>
  <si>
    <t>Net Cash Provided by Operating Activities</t>
  </si>
  <si>
    <t>CASH FLOWS FROM INVESTING ACTIVITIES:</t>
  </si>
  <si>
    <t>Purchase of equipment</t>
  </si>
  <si>
    <t>Net Cash Used In Investing Activities</t>
  </si>
  <si>
    <t>CASH FLOWS FROM FINANCING ACTIVITIES:</t>
  </si>
  <si>
    <t>Proceeds from line of credit</t>
  </si>
  <si>
    <t>Repayments on line of credit</t>
  </si>
  <si>
    <t>Stock Repurchase</t>
  </si>
  <si>
    <t>Proceeds from issuance of common stock, net of stock subscription receivable and net of stock offering costs</t>
  </si>
  <si>
    <t>Net Cash Used In Financing Activities</t>
  </si>
  <si>
    <t>Net (Decrease) Increase in Cash</t>
  </si>
  <si>
    <t>Cash at Beginning of Period</t>
  </si>
  <si>
    <t>Cash at End of Period</t>
  </si>
  <si>
    <t>Cash paid during period:</t>
  </si>
  <si>
    <t>Interest</t>
  </si>
  <si>
    <t>Franchise and Income Taxes</t>
  </si>
  <si>
    <t>Non Cash investing and financing activities:</t>
  </si>
  <si>
    <t>Stock issued for dividend</t>
  </si>
  <si>
    <t>ORGANIZATION AND DESCRIPTION OF BUSINESS</t>
  </si>
  <si>
    <t>Organization, Consolidation and Presentation of Financial Statements [Abstract]</t>
  </si>
  <si>
    <t>NOTE
1 - ORGANIZATION AND DESCRIPTION OF BUSINESS Motivating
the Masses, Inc. (the “Company”) was incorporated under the laws of the state of Nevada on September 2, 1998. The
Company was founded by Lisa S. Nichols for the purpose of providing high quality resources for business coaching, and professional
and management development techniques both on a global scale. The
Company’s products and services revolve around the personal and business coaching programs written and developed by their
CEO Lisa Nichols. The program sells as a package of books and DVD’s at their local and national training seminars, and on
the Company’s website. The Company has contract rights to the sales of the product. The Company, through their CEO and a
core team of coaches, also provide training and development programs through local and national seminars, on-site employee training,
public and private speaking engagements, and customized life-coaching programs. Our
services are grouped into two disciplines: Business Segment and Personal Segment. The Business Segment represented 79% of the
Company’s overall revenue and the Personal Segment represented 16% of overall revenue. Our
services are grouped in the following two disciplines: Business Segment and Personal Segment.
Business
Segment Personal
Segment
Services Global Leadership
Program Retreats
Executive Coaching Abundance Now
Business Academy
/ 14K Transformational
Coaching
Keynotes
/ Speaking Fees Speak
and Write to Make Millions Speakers’
Vault 28
Days / No Matter What online training Motivating
the Teen Spirit In
February of 2013, the Company amended its Articles of Incorporation to provide for an increase in its’ authorized share
capital. The authorized common stock increased to 75,000,000 shares at a par value of $0.001 per share.</t>
  </si>
  <si>
    <t>SUMMARY OF SIGNIFICANT ACCOUNTING POLICIES</t>
  </si>
  <si>
    <t>Accounting Policies [Abstract]</t>
  </si>
  <si>
    <t>NOTE
2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 Concentration
of Credit Risk Financial
instruments that potentially subject the Company to concentrations of credit risk consist principally of cash and accounts receivable.
The Company maintains its cash balances at high quality financial institutions to mitigate this risk. The Company performs ongoing
credit evaluations of its customers and generally does not require collateral. The Company records an allowance for doubtful accounts
in accordance with the procedures discussed below. Past-due amounts are written off against the allowance for doubtful accounts
when collections are believed to be unlikely and all collection efforts have ceased. The
Company had approximately $-0- in excess of FDIC insurance limits as of December 31, 2016 and December 31, 2015, respectively. Cash
equivalents The
Company considers all highly liquid investments with an original maturity of six months or less when purchased to be cash equivalents.
At December 31, 2016 and December 31, 2015, the Company had no cash equivalents. Fair
value of financial instruments The
Company adopted the provisions of FASB ASC 820 (the “Fair Value Topic”) which defines fair value, establishes a framework
for measuring fair value under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six broad
levels. The
following fair value hierarchy is used to classify assets and liabilities based on the observable inputs and unobservable inputs
used in order to value the assets and liabilities: A)
Market approach—Uses prices and other relevant information generated by market transactions involving identical or comparable
assets or liabilities. Prices may be indicated by pricing guides, sale transactions, market trades, or other sources; B)
Cost approach—Based on the amount that currently would be required to replace the service capacity of an asset (replacement
cost); and 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are market participants would use in pricing
the asset or liability. The
carrying amount of the Company’s financial assets and liabilities, such as cash, prepaid expenses, deposits, accounts payable,
accrued expenses, and deferred revenue approximate their fair value because of the short maturity of those instruments. The
Company had no assets and/or liabilities measured at fair value on a recurring basis at December 31, 2016 and December 31, 2015,
respectively, using the market and income approaches.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six (3) years for equipment, (5) years for automobile, and (7) years for furniture and fixtures. Upon sale or retirement of
property and equipment, the related cost and accumulated depreciation are removed from the accounts and any gain or loss is reflected
in statements of operations. Identifiable
Intangible Assets The
Company had not identifiable intangible assets as of December 31, 2016 and December 31, 2015. 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s of December 31, 2016 and December 31, 2015. 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ed. A
portion of the Company’s revenues are from coaching and/or training services provided under contracts that are greater than
one month in length. These contracts are billed in total at the onset of the contact period, and to the extent that billings exceed
revenue earned, the Company will record such amount as deferred revenue until the revenue is earned. We recognize revenue on these
contracts in the period the coaching and/or training services are provided under the contract. Expenses associated with providing
the coaching and/or training services are recognized in the period the services are provided which coincides with when the revenue
is earned. Clients either pay in full or make payments that coincide with the progress of their programs. The Company generally
will not begin services until full payment, or a down payment, is received. The Company offers a 3-day cancellation policy on
its program and services. However, the Company provides a 30 day money back guarantee on its 28 Days To Results No
Matter What Deferred
Revenue A
portion of the Company’s revenues are from coaching and/or training services provided under contracts that are greater than
one month in length. These contracts are billed in total at the onset of the contact period, and to the extent that billings exceed
revenue earned, the Company will record such amount as deferred revenue until the revenue is earned. We recognize revenue on these
contracts in the period the coaching and/or training services are provided under the contract. Expenses associated with providing
the coaching and/or training services are recognized in the period the services are provided which coincides with when the revenue
is earned. As
of December 31, 2016 and December 31, 2015, the Company has a deferred revenues balance of $1,224,092 and $1,572,644, respectively.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Net
income (loss) per share The
Company computes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December 31, 2016 and December 31, 2015, respectively. Recently
issued accounting pronouncements We
have decided to take advantage of the exemptions provided to emerging growth companies under the JOBS Act and as a result our
financial statements may not be comparable to companies that comply with public company effective dates. We may take advantage
of exemptions from various reporting requirements that are applicable to other public companies that are not emerging growth companies,
including not being required to comply with the auditor attestation requirements of Section 404 of the Sarbanes-Oxley Act, delay
compliance with new or revised accounting standards that have different effective dates for public and private companies until
they are made applicable to private companies. In
March 2016, the Financial Accounting Standards Board (“FASB”) issued Accounting Standards Update (“ASU”)
2016- 09 - Compensation - Stock Compensation ASU 2016-09 ASU 2016-09 In
November 2015, the FASB issued ASU 2015-17 - Balance Sheet Classification of Deferred Taxes ASU 2015-17 ASU 2015-17 ASU 2015-17 In
August 2015, the FASB issued ASU No. 2015-14 - Revenue from Contracts with Customers (Topic 606) — Deferral of the Effective
Date ASU 2014-09 ASU 2014-09 ASU 2014-09 In
April 2015, the FASB issued ASU 2015-03- Simplifying the Presentation of Debt Issuance Costs. In
August 2014, the FASB issued ASU 2014-15, “Presentation of Financial Statements—Going Concern (Subtopic 205- 40):
Disclosure of Uncertainties about an Entity’s Ability to Continue as a Going Concern”. The new standard provides guidance
as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has elected to early adopt the
provisions of ASU 2014-10 for these audited financial statements. In
May 2014, the FASB issued ASU 2014-09- Revenue from Contracts with Customers Company
management does not believe that any other recently issued, but not yet effective accounting pronouncements, if adopted, would
have a material effect on the accompanying financial statements.</t>
  </si>
  <si>
    <t>GOING CONCERN</t>
  </si>
  <si>
    <t>NOTE
3 - GOING CONCERN These
financial statements have been prepared in accordance with generally accepted accounting principles applicable to a going concern,
which contemplates the realization of assets and the satisfaction of liabilities and commitments in the normal course of business.
The Company's ability to continue as a going concern is contingent upon its ability to maintain profitable operations. During
the year ended December 31, 2016, the Company had a net income of $219,496, positive cash flow from operations of $112,063, negative
working capital of $1.9 million, and a Stockholder Deficit of $1,838,454. The negative working capital balance was mainly due
to having a deferred revenue balance of $1.2 million. The Company launched an evergreen marketing funnel in late 2015 and two
more in the second quarter of 2017. Collectively, they are expected to contribute 10% to 15% of the Company’s overall
revenue in 2017. The added revenue will offset any potential shortfall from our Keynote revenue as Lisa Nichols redirects
her efforts to the media side of the business. Given the Company maintained positive cash flow from operations, a high deferred
revenue balance coupled with a low accounts receivable balance, and the launch of several evergreen marketing funnels that will
generate additional sales of $25,000 to $75,000 per month, the Company believes that it will have sufficient capital to operate
over the 12 months immediately following the issuance of its financial reports. There
can be no assurance, however, that the company will be successful in generating sufficient cash flows from operations to meet
its future obligations.</t>
  </si>
  <si>
    <t>ACCOUNTS RECEIVABLE</t>
  </si>
  <si>
    <t>Receivables [Abstract]</t>
  </si>
  <si>
    <t>NOTE
4 – ACCOUNTS RECEIVABLE The
Company reported an accounts receivable balance of $142,470 as of December 31, 2016 and did not have any accounts receivable as
of December 31, 2015. The Company reported a zero balance for the Allowance for Doubtful Accounts.</t>
  </si>
  <si>
    <t>PROPERTY AND EQUIPMENT</t>
  </si>
  <si>
    <t>Property, Plant and Equipment [Abstract]</t>
  </si>
  <si>
    <t xml:space="preserve">NOTE
5 – PROPERTY AND EQUIPMENT Property
and equipment is stated at cost, less accumulated depreciation, as of December 31, 2016 and December 31, 2015, consisted of the
following:
December 31, December 31,
Equipment $ 61,336 $ 60,073
Furniture
&amp; Fixtures 25,910 25,910
Less:
Accumulated Depreciation (73,054 ) (60,172 )
Net
Property and Equipment $ 14,192 $ 25,811 Depreciation
expense for the years ended December 31, 2016 and 2015 was $12,882 and $15,591, respectively. </t>
  </si>
  <si>
    <t>COMMITMENTS &amp; CONTINGENCIES</t>
  </si>
  <si>
    <t>Commitments and Contingencies Disclosure [Abstract]</t>
  </si>
  <si>
    <t xml:space="preserve">NOTE
6 – COMMITMENTS &amp; CONTINGENCIES Employment
Agreement On
May 1, 2016, the Company executed employment agreements with Lisa Nichols, Chief Executive Officer and Susie Carder, then Chief
Operating Officer, both of who also serve on the Company’s Board of Directors. On October 6, 2016 the employment agreement
with Scott Ryder, Chief Financial Officer, automatically renewed for another year. Pursuant to their employment agreements, Ms.
Nichols shall receive an annual salary of $225,000, Ms. Carder an annual salary of $200,000, and Mr. Ryder an annual salary of
$150,000. On
October 17, 2016, Susie Carder tendered her resignation as President and Chief Operating Officer of the Company. On the same day,
the Company and Ms. Carder entered into an independent contractor agreement regarding Ms. Carder’s role as a consultant
to the Company. The
employment agreements for the officers stipulate a potential bonus at the discretion of the Board of Directors. In the year ended
December 31, 2016, the Company did not pay any bonuses to its officers. Lease The
Company currently occupies office space at 5950 La Place Court, Carlsbad, California. In July of 2016, the Company signed a sixty-five
(65) calendar month lease for the office space starting July 25, 2016, for $13,347 a month for the first year, $13,748 a month
for the second year, $14,160 a month for the third year, $14,586 a month for the fourth year, $15,022 a month for the fifth year,
and $15,473 for months 61 to 65. For months two (2) through eleven (11), the rent shall be abated in the amount of $6,674. Minimum
future lease payments under the agreement are as follows:
2017 $ 122,131
2018 $ 167,036
2019 $ 172,050
2020 $ 177,212
2021 $ 182,519 </t>
  </si>
  <si>
    <t>RELATED PARTY TRANSACTIONS</t>
  </si>
  <si>
    <t>Related Party Transactions [Abstract]</t>
  </si>
  <si>
    <t>NOTE
7 – RELATED PARTY TRANSACTIONS Consulting
Agreement On
October 17, 2016, Susie Carder tendered her resignation as President and Chief Operating Officer of the Company. On the same day,
the Company and Ms. Carder entered into an independent contractor agreement regarding Ms. Carder’s role as a consultant
to the Company to focus primarily on developing the Company’s coaching services. Ms. Carder has worked with Lisa Nichols
and MNMT for over 15 years, and has an extensive understanding of our business and our clientele. Under the terms of her Independent
Contractor Agreement, Ms. Carder will receive a monthly retainer of $18,750 in addition to the following:
 Coaching: 30%
 Internal Event Sales: 2%</t>
  </si>
  <si>
    <t>STOCKHOLDERS' DEFICIT</t>
  </si>
  <si>
    <t>STOCKHOLDERS' EQUITY</t>
  </si>
  <si>
    <t>NOTE
8 – STOCKHOLDERS’ EQUITY Common
and Preferred Shares authorized The
Company was incorporated on September 2, 1998, at which time the Company authorized 3,000,000 shares of common stock with .001
par value and 1,000,000 shares of preferred stock with .001 par value. Amendment
to Articles of Incorporation In
February of 2013, the Company amended its Articles of Incorporation to provide for an increase in its’ authorized share
capital. The authorized common stock increased to 75,000,000 shares at a par value of $0.001 per share. Common
shares issued In
the year ended December 31, 2016, the Company issued 27,619 shares of common stock as stock dividend. Purchases
of Equity Securities by the Registrant and Affiliated Purchasers The
Company repurchased and retired 258,697 shares for $129,349, or $0.50 per share. The Company also reacquired 1,500,000 shares
that were previously issued as shares for services rendered.</t>
  </si>
  <si>
    <t>WARRANTS</t>
  </si>
  <si>
    <t>Warrants</t>
  </si>
  <si>
    <t>NOTE
9 – WARRANTS Alma
Diversified Holdings LLC owns 1,365,000 warrants to purchase shares of the Company's common stock the aggregate amount and at
the exercise price of $0.001. SDR Diversified Holdings LLC owns 585,000 warrants to purchase shares of the Company's common stock
in the aggregate amount and at the exercise price of $0.001.</t>
  </si>
  <si>
    <t>INCOME TAX</t>
  </si>
  <si>
    <t>Income Tax Disclosure [Abstract]</t>
  </si>
  <si>
    <t>NOTE
10 – INCOME TAX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2016 2015
Deferred tax liability: $ - $ -
Deferred tax asset
Net Operating
Loss Carryforward 1,365,485 1,559,185
Accruals 181,403
Valuation allowance (1,546,888 ) (1,559,185 )
Net deferred tax asset — —
Net deferred tax liability $ — $ — The
provision for income taxes has been computed as follows:
2016 2015
Tax
expense at statutory rate - federal 34 % 34 %
State
tax expense, net of federal funds 5.83 % 5.83 %
Valuation
Allowance (39.83 )% (39.83 )%
Tax
expense at actual rate $ — $ — At
December 31, 2016, the Company had net operating loss carryforwards of approximately $5,260,575 that may be offset against future
taxable income from the year 2016 to 2036. The net change in the valuation allowance for the years ended December 31, 2016 and
2015 was a decrease of $12,297 and an increase of $451,700. No tax benefit has been reported in the December 31, 2016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federal income tax returns are no longer subject to examination by the IRS for the years prior to 2009, and the related
state income tax returns are no longer subject to examination by state authorities for the years prior to 2009.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RESCISION OFFER</t>
  </si>
  <si>
    <t>Rescision Offer</t>
  </si>
  <si>
    <t>NOTE
11 – RESCISION OFFER During
the period beginning June 2011 and ending January 2015, in an offering pursuant to Rule 506 of Regulation D, we inadvertently
allowed certain of our securities to be sold to more than 35 investors who may not qualify as “Accredited Investors”
as such term is defined in the Securities Act of 1933; accordingly, those securities we issued in such offering may not have been
exempt from the registration or qualification requirements under the Securities Act of 1933 and the securities laws of certain
states. Accordingly, the purchasers of such securities may be entitled to demand a rescission of their previous security purchases
of common stock. As
of the date of this filing and in connection with this matter, no shareholder has requested a rescission and the Company has not
made a rescission offer.</t>
  </si>
  <si>
    <t>SUBSEQUENT EVENTS</t>
  </si>
  <si>
    <t>Subsequent Events [Abstract]</t>
  </si>
  <si>
    <t>NOTE
12 – SUBSEQUENT EVENTS Management
was evaluated subsequent events pursuant to the requirements of ASC Topic 855 and has determined that, other than listed below,
no material subsequent events exist through the date of this filing.
 On January 15, 2017,
the Board of Directors awarded individual cash bonuses of $50,000 to Lisa Nichols, Susie Carder and Scott Ryder.
 In February of 2017,
the Company issued 209,474 shares of common stock as stock dividend to current shareholders as loyalty shares based on their
investment on March 31, 2015 at fair value.</t>
  </si>
  <si>
    <t>SUMMARY OF SIGNIFICANT ACCOUNTING POLICIES (Policies)</t>
  </si>
  <si>
    <t>Basis of presentation</t>
  </si>
  <si>
    <t>Basis
of presentation The
Company’s financial statements have been prepared in accordance with accounting principles generally accepted in the United
States of America (“U.S. GAAP”).</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t>
  </si>
  <si>
    <t>Concentration of Credit Risk</t>
  </si>
  <si>
    <t>Concentration
of Credit Risk Financial
instruments that potentially subject the Company to concentrations of credit risk consist principally of cash and accounts receivable.
The Company maintains its cash balances at high quality financial institutions to mitigate this risk. The Company performs ongoing
credit evaluations of its customers and generally does not require collateral. The Company records an allowance for doubtful accounts
in accordance with the procedures discussed below. Past-due amounts are written off against the allowance for doubtful accounts
when collections are believed to be unlikely and all collection efforts have ceased. The
Company had approximately $-0- in excess of FDIC insurance limits as of December 31, 2016 and December 31, 2015, respectively.</t>
  </si>
  <si>
    <t>Cash equivalents</t>
  </si>
  <si>
    <t>Cash
equivalents The
Company considers all highly liquid investments with an original maturity of six months or less when purchased to be cash equivalents.
At December 31, 2016 and December 31, 2015, the Company had no cash equivalents.</t>
  </si>
  <si>
    <t>Fair value of financial instruments</t>
  </si>
  <si>
    <t>Fair
value of financial instruments The
Company adopted the provisions of FASB ASC 820 (the “Fair Value Topic”) which defines fair value, establishes a framework
for measuring fair value under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six broad
levels. The
following fair value hierarchy is used to classify assets and liabilities based on the observable inputs and unobservable inputs
used in order to value the assets and liabilities: A)
Market approach—Uses prices and other relevant information generated by market transactions involving identical or comparable
assets or liabilities. Prices may be indicated by pricing guides, sale transactions, market trades, or other sources; B)
Cost approach—Based on the amount that currently would be required to replace the service capacity of an asset (replacement
cost); and 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are market participants would use in pricing
the asset or liability. The
carrying amount of the Company’s financial assets and liabilities, such as cash, prepaid expenses, deposits, accounts
payable, accrued expenses, and deferred revenue approximate their fair value because of the short maturity of those
instruments. The
Company had no assets and/or liabilities measured at fair value on a recurring basis at December 31, 2016 and December 31, 2015,
respectively, using the market and income approaches.</t>
  </si>
  <si>
    <t>Property and Equipment</t>
  </si>
  <si>
    <t>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six (3) years for equipment, (5) years for automobile, and (7) years for furniture and fixtures. Upon sale or retirement of
property and equipment, the related cost and accumulated depreciation are removed from the accounts and any gain or loss is reflected
in statements of operations.</t>
  </si>
  <si>
    <t>Identifiable Intangible Assets</t>
  </si>
  <si>
    <t>Identifiable
Intangible Assets The
Company had not identifiable intangible assets as of December 31, 2016 and December 31, 2015.</t>
  </si>
  <si>
    <t>Impairment of long-lived assets</t>
  </si>
  <si>
    <t>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s of December 31, 2016 and December 31, 2015.</t>
  </si>
  <si>
    <t>Commitments and contingencies</t>
  </si>
  <si>
    <t>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ed. A
portion of the Company’s revenues are from coaching and/or training services provided under contracts that are greater than
one month in length. These contracts are billed in total at the onset of the contact period, and to the extent that billings exceed
revenue earned, the Company will record such amount as deferred revenue until the revenue is earned. We recognize revenue on these
contracts in the period the coaching and/or training services are provided under the contract. Expenses associated with providing
the coaching and/or training services are recognized in the period the services are provided which coincides with when the revenue
is earned. Clients either pay in full or make payments that coincide with the progress of their programs. The Company generally
will not begin services until full payment, or a down payment, is received. The Company offers a 3-day cancellation policy on
its program and services. However, the Company provides a 30 day money back guarantee on its 28 Days To Results No
Matter What</t>
  </si>
  <si>
    <t>Deferred Revenue</t>
  </si>
  <si>
    <t>Deferred
Revenue A
portion of the Company’s revenues are from coaching and/or training services provided under contracts that are greater than
one month in length. These contracts are billed in total at the onset of the contact period, and to the extent that billings exceed
revenue earned, the Company will record such amount as deferred revenue until the revenue is earned. We recognize revenue on these
contracts in the period the coaching and/or training services are provided under the contract. Expenses associated with providing
the coaching and/or training services are recognized in the period the services are provided which coincides with when the revenue
is earned. As
of December 31, 2016 and December 31, 2015, the Company has a deferred revenues balance of $1,224,092 and $1,572,644, respectively.</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t>
  </si>
  <si>
    <t>Stock-Based Compensation</t>
  </si>
  <si>
    <t xml:space="preserve">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
  </si>
  <si>
    <t>Net income (loss) per share</t>
  </si>
  <si>
    <t>Net
income (loss) per share The
Company computes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December 31, 2016 and December 31, 2015, respectively.</t>
  </si>
  <si>
    <t>Recently issued accounting pronouncements</t>
  </si>
  <si>
    <t>Recently
issued accounting pronouncements We
have decided to take advantage of the exemptions provided to emerging growth companies under the JOBS Act and as a result our
financial statements may not be comparable to companies that comply with public company effective dates. We may take advantage
of exemptions from various reporting requirements that are applicable to other public companies that are not emerging growth companies,
including not being required to comply with the auditor attestation requirements of Section 404 of the Sarbanes-Oxley Act, delay
compliance with new or revised accounting standards that have different effective dates for public and private companies until
they are made applicable to private companies. In
March 2016, the Financial Accounting Standards Board (“FASB”) issued Accounting Standards Update (“ASU”)
2016- 09 - Compensation - Stock Compensation ASU 2016-09 ASU 2016-09 In
November 2015, the FASB issued ASU 2015-17 - Balance Sheet Classification of Deferred Taxes ASU 2015-17 ASU 2015-17 ASU 2015-17 In
August 2015, the FASB issued ASU No. 2015-14 - Revenue from Contracts with Customers (Topic 606) — Deferral of the Effective
Date ASU 2014-09 ASU 2014-09 ASU 2014-09 In
April 2015, the FASB issued ASU 2015-03- Simplifying the Presentation of Debt Issuance Costs. In
August 2014, the FASB issued ASU 2014-15, “Presentation of Financial Statements—Going Concern (Subtopic 205- 40):
Disclosure of Uncertainties about an Entity’s Ability to Continue as a Going Concern”. The new standard provides guidance
as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has elected to early adopt the
provisions of ASU 2014-10 for these audited financial statements. In
May 2014, the FASB issued ASU 2014-09- Revenue from Contracts with Customers Company
management does not believe that any other recently issued, but not yet effective accounting pronouncements, if adopted, would
have a material effect on the accompanying financial statements.</t>
  </si>
  <si>
    <t>PROPERTY AND EQUIPMENT (Tables)</t>
  </si>
  <si>
    <t>Schedule of property and equipment</t>
  </si>
  <si>
    <t xml:space="preserve">Property
and equipment is stated at cost, less accumulated depreciation, as of December 31, 2016 and December 31, 2015, consisted of the
following:
December 31, December 31,
Equipment $ 61,336 $ 60,073
Furniture
&amp; Fixtures 25,910 25,910
Less:
Accumulated Depreciation (73,054 ) (60,172 )
Net
Property and Equipment $ 14,192 $ 25,811 </t>
  </si>
  <si>
    <t>COMMITMENTS &amp; CONTINGENCIES (Tables)</t>
  </si>
  <si>
    <t>Schedule of minimum future rental payments</t>
  </si>
  <si>
    <t xml:space="preserve">Minimum
future lease payments under the agreement are as follows:
2017 $ 122,131
2018 $ 167,036
2019 $ 172,050
2020 $ 177,212
2021 $ 182,519 </t>
  </si>
  <si>
    <t>INCOME TAX (Tables)</t>
  </si>
  <si>
    <t>Schedule of deferred tax assets and liabilities</t>
  </si>
  <si>
    <t xml:space="preserve">Deferred
tax assets and liabilities are adjusted for the effects of changes in tax laws and rates on the date of enactment.
2016 2015
Deferred tax liability: $ - $ -
Deferred tax asset
Net Operating
Loss Carryforward 1,365,485 1,559,185
Accruals 181,403
Valuation allowance (1,546,888 ) (1,559,185 )
Net deferred tax asset — —
Net deferred tax liability $ — $ — </t>
  </si>
  <si>
    <t>Schedule of provision for income taxes</t>
  </si>
  <si>
    <t xml:space="preserve">The
provision for income taxes has been computed as follows:
2016 2015
Tax
expense at statutory rate - federal 34 % 34 %
State
tax expense, net of federal funds 5.83 % 5.83 %
Valuation
Allowance (39.83 )% (39.83 )%
Tax
expense at actual rate $ — $ — </t>
  </si>
  <si>
    <t>ORGANIZATION AND DESCRIPTION OF BUSINESS (Details Narrative) - $ / shares</t>
  </si>
  <si>
    <t>Feb. 28, 2013</t>
  </si>
  <si>
    <t>Sep. 02, 1998</t>
  </si>
  <si>
    <t>Sales Revenue [Member] | Business Segment [Member]</t>
  </si>
  <si>
    <t>Percentage of revenue</t>
  </si>
  <si>
    <t>79.00%</t>
  </si>
  <si>
    <t>Sales Revenue [Member] | Personal Segment [Member]</t>
  </si>
  <si>
    <t>16.00%</t>
  </si>
  <si>
    <t>SUMMARY OF SIGNIFICANT ACCOUNTING POLICIES (Details Narrative) - USD ($)</t>
  </si>
  <si>
    <t>Property, Plant and Equipment [Line Items]</t>
  </si>
  <si>
    <t>FDIC insurance limits</t>
  </si>
  <si>
    <t>Common stock, shares</t>
  </si>
  <si>
    <t>Deferred revenues</t>
  </si>
  <si>
    <t>Equipment [Member]</t>
  </si>
  <si>
    <t>Estimated useful life</t>
  </si>
  <si>
    <t>3 years</t>
  </si>
  <si>
    <t>Automobiles [Member]</t>
  </si>
  <si>
    <t>5 years</t>
  </si>
  <si>
    <t>Furniture And Fixtures [Member]</t>
  </si>
  <si>
    <t>7 years</t>
  </si>
  <si>
    <t>GOING CONCERN (Details Narrative) - USD ($)</t>
  </si>
  <si>
    <t>3 Months Ended</t>
  </si>
  <si>
    <t>Jun. 30, 2017</t>
  </si>
  <si>
    <t>Dec. 31, 2014</t>
  </si>
  <si>
    <t>Net income</t>
  </si>
  <si>
    <t>Cash flow from operations</t>
  </si>
  <si>
    <t>Working capital</t>
  </si>
  <si>
    <t>Stockholder deficit</t>
  </si>
  <si>
    <t>Subsequent Event [Member]</t>
  </si>
  <si>
    <t>Contribution on revenue</t>
  </si>
  <si>
    <t>Collectively,
they are expected to contribute 10% to 15% of the Company’s overall revenue in 2017.</t>
  </si>
  <si>
    <t>Minimum [Member]</t>
  </si>
  <si>
    <t>Monthly additional sales</t>
  </si>
  <si>
    <t>Maximum [Member]</t>
  </si>
  <si>
    <t>ACCOUNTS RECEIVABLE (Details Narrative)</t>
  </si>
  <si>
    <t>Dec. 31, 2016USD ($)</t>
  </si>
  <si>
    <t>Accounts Receivable, Net [Abstract]</t>
  </si>
  <si>
    <t>Allowance for doubtful accounts</t>
  </si>
  <si>
    <t>PROPERTY AND EQUIPMENT (Details) - USD ($)</t>
  </si>
  <si>
    <t>Less: Accumulated Depreciation</t>
  </si>
  <si>
    <t>Gross Fixed Assets</t>
  </si>
  <si>
    <t>PROPERTY AND EQUIPMENT (Details Narrative) - USD ($)</t>
  </si>
  <si>
    <t>Depreciation expense</t>
  </si>
  <si>
    <t>COMMITMENTS &amp; CONTINGENCIES (Details 1)</t>
  </si>
  <si>
    <t>Minimum future lease payments:</t>
  </si>
  <si>
    <t>COMMITMENTS &amp; CONTINGENCIES (Details Narrative) - USD ($)</t>
  </si>
  <si>
    <t>May 01, 2016</t>
  </si>
  <si>
    <t>Employment Agreement [Member] | Mr. Lisa Nichols [Member]</t>
  </si>
  <si>
    <t>Annual salary</t>
  </si>
  <si>
    <t>Employment Agreement [Member] | Mr. Susie Carder [Member]</t>
  </si>
  <si>
    <t>Employment Agreement [Member] | Mr. Scott Ryder [Member]</t>
  </si>
  <si>
    <t>Office Space [Member] | 5950 La Place Court, Carlsbad, California [Member]</t>
  </si>
  <si>
    <t>Rent expense</t>
  </si>
  <si>
    <t>First year</t>
  </si>
  <si>
    <t>Second year</t>
  </si>
  <si>
    <t>Third year</t>
  </si>
  <si>
    <t>Fourth year</t>
  </si>
  <si>
    <t>Fifth year</t>
  </si>
  <si>
    <t>After year five</t>
  </si>
  <si>
    <t>Lease contract term</t>
  </si>
  <si>
    <t>65 months</t>
  </si>
  <si>
    <t>RELATED PARTY TRANSACTIONS (Details Narrative) - USD ($)</t>
  </si>
  <si>
    <t>Oct. 17, 2016</t>
  </si>
  <si>
    <t>Related Party Transaction [Line Items]</t>
  </si>
  <si>
    <t>Description of contracted amount paid</t>
  </si>
  <si>
    <t>Coaching given to clients will be paid at a rate
of 30%</t>
  </si>
  <si>
    <t>Description of internal event sales</t>
  </si>
  <si>
    <t>As a speaker at the event, Susie Carder is eligible
to receive 1% of sales made. In the event that there are multiple speakers, a percentage of 1.5% of sales will be divided evenly
and paid to the speakers. As Account Manager/Project Manager for the event, Susie Carder is eligible to receive 2%</t>
  </si>
  <si>
    <t>Ms. Carder [Member] | Independent Contractor Agreement [Member]</t>
  </si>
  <si>
    <t>Monthly retainer amount</t>
  </si>
  <si>
    <t>STOCKHOLDERS' DEFICIT (Details Narrative) - USD ($)</t>
  </si>
  <si>
    <t>Common stock, par value per share (in dollars per share)</t>
  </si>
  <si>
    <t>Preferred stock, par value per share (in dollars per share)</t>
  </si>
  <si>
    <t>Number of shares issued upon services</t>
  </si>
  <si>
    <t>Share price (in dollare per share)</t>
  </si>
  <si>
    <t>Stock repurchase value</t>
  </si>
  <si>
    <t>Number of common stock repurchase</t>
  </si>
  <si>
    <t>Stock issued as Dividend (in shares)</t>
  </si>
  <si>
    <t>WARRANTS (Details Narrative)</t>
  </si>
  <si>
    <t>Dec. 31, 2016$ / sharesshares</t>
  </si>
  <si>
    <t>Alma Diversified Holdings LLC [Member]</t>
  </si>
  <si>
    <t>Purchase of warrants | shares</t>
  </si>
  <si>
    <t>Exercise price per share (in dollars per share) | $ / shares</t>
  </si>
  <si>
    <t>SDR Diversified Holdings LLC [Member]</t>
  </si>
  <si>
    <t>INCOME TAX (Details) - USD ($)</t>
  </si>
  <si>
    <t>Deferred tax liability:</t>
  </si>
  <si>
    <t>Deferred tax asset</t>
  </si>
  <si>
    <t>Net Operating Loss Carryforward</t>
  </si>
  <si>
    <t>Accruals</t>
  </si>
  <si>
    <t>Valuation allowance</t>
  </si>
  <si>
    <t>Net deferred tax asset</t>
  </si>
  <si>
    <t>Net deferred tax liability</t>
  </si>
  <si>
    <t>INCOME TAX (Details 1)</t>
  </si>
  <si>
    <t>Tax expense at statutory rate - federal</t>
  </si>
  <si>
    <t>34.00%</t>
  </si>
  <si>
    <t>State tax expense, net of federal funds</t>
  </si>
  <si>
    <t>5.83%</t>
  </si>
  <si>
    <t>Variation Allowance</t>
  </si>
  <si>
    <t>(39.83%)</t>
  </si>
  <si>
    <t>Tax expense at actual rate</t>
  </si>
  <si>
    <t>INCOME TAX (Details Narrative) - USD ($)</t>
  </si>
  <si>
    <t>Net operating loss carry forward</t>
  </si>
  <si>
    <t>Increase (decrease) valuation allowance</t>
  </si>
  <si>
    <t>Despriction of operating loss carry forward maturity date</t>
  </si>
  <si>
    <t>future taxable income from the year 2016 to 2036</t>
  </si>
  <si>
    <t>SUBSEQUENT EVENTS (Details Narrative) - Subsequent Event [Member] - USD ($)</t>
  </si>
  <si>
    <t>1 Months Ended</t>
  </si>
  <si>
    <t>Feb. 28, 2017</t>
  </si>
  <si>
    <t>Jan. 15, 2017</t>
  </si>
  <si>
    <t>Subsequent Event [Line Items]</t>
  </si>
  <si>
    <t>Common stock dividend</t>
  </si>
  <si>
    <t>Mr. Scott Ryder [Member]</t>
  </si>
  <si>
    <t>Bonus paid in cash by Board of Directors</t>
  </si>
  <si>
    <t>Mr. Lisa Nichols [Member]</t>
  </si>
  <si>
    <t>Mr. Susie Card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77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6668752</v>
      </c>
    </row>
    <row r="16" spans="1:4">
      <c r="A16" s="4" t="s">
        <v>27</v>
      </c>
      <c r="C16" s="5" t="n">
        <v>14750734</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50</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2</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2733</v>
      </c>
      <c r="C3" s="6" t="n">
        <v>80991</v>
      </c>
    </row>
    <row r="4" spans="1:3">
      <c r="A4" s="4" t="s">
        <v>35</v>
      </c>
      <c r="B4" s="5" t="n">
        <v>142470</v>
      </c>
      <c r="C4" s="4" t="s">
        <v>36</v>
      </c>
    </row>
    <row r="5" spans="1:3">
      <c r="A5" s="4" t="s">
        <v>37</v>
      </c>
      <c r="B5" s="5" t="n">
        <v>31405</v>
      </c>
      <c r="C5" s="5" t="n">
        <v>14939</v>
      </c>
    </row>
    <row r="6" spans="1:3">
      <c r="A6" s="4" t="s">
        <v>38</v>
      </c>
      <c r="B6" s="5" t="n">
        <v>236608</v>
      </c>
      <c r="C6" s="5" t="n">
        <v>95930</v>
      </c>
    </row>
    <row r="7" spans="1:3">
      <c r="A7" s="4" t="s">
        <v>39</v>
      </c>
      <c r="B7" s="5" t="n">
        <v>14192</v>
      </c>
      <c r="C7" s="5" t="n">
        <v>25811</v>
      </c>
    </row>
    <row r="8" spans="1:3">
      <c r="A8" s="3" t="s">
        <v>40</v>
      </c>
    </row>
    <row r="9" spans="1:3">
      <c r="A9" s="4" t="s">
        <v>41</v>
      </c>
      <c r="B9" s="5" t="n">
        <v>46419</v>
      </c>
      <c r="C9" s="5" t="n">
        <v>115755</v>
      </c>
    </row>
    <row r="10" spans="1:3">
      <c r="A10" s="4" t="s">
        <v>42</v>
      </c>
      <c r="B10" s="5" t="n">
        <v>46419</v>
      </c>
      <c r="C10" s="5" t="n">
        <v>115755</v>
      </c>
    </row>
    <row r="11" spans="1:3">
      <c r="A11" s="4" t="s">
        <v>43</v>
      </c>
      <c r="B11" s="5" t="n">
        <v>297220</v>
      </c>
      <c r="C11" s="5" t="n">
        <v>237495</v>
      </c>
    </row>
    <row r="12" spans="1:3">
      <c r="A12" s="3" t="s">
        <v>44</v>
      </c>
    </row>
    <row r="13" spans="1:3">
      <c r="A13" s="4" t="s">
        <v>45</v>
      </c>
      <c r="B13" s="5" t="n">
        <v>909089</v>
      </c>
      <c r="C13" s="5" t="n">
        <v>591055</v>
      </c>
    </row>
    <row r="14" spans="1:3">
      <c r="A14" s="4" t="s">
        <v>46</v>
      </c>
      <c r="B14" s="5" t="n">
        <v>1224092</v>
      </c>
      <c r="C14" s="5" t="n">
        <v>1572644</v>
      </c>
    </row>
    <row r="15" spans="1:3">
      <c r="A15" s="4" t="s">
        <v>47</v>
      </c>
      <c r="B15" s="5" t="n">
        <v>2493</v>
      </c>
      <c r="C15" s="5" t="n">
        <v>1652</v>
      </c>
    </row>
    <row r="16" spans="1:3">
      <c r="A16" s="4" t="s">
        <v>48</v>
      </c>
      <c r="B16" s="5" t="n">
        <v>2135674</v>
      </c>
      <c r="C16" s="5" t="n">
        <v>2165351</v>
      </c>
    </row>
    <row r="17" spans="1:3">
      <c r="A17" s="4" t="s">
        <v>49</v>
      </c>
      <c r="B17" s="5" t="n">
        <v>2135674</v>
      </c>
      <c r="C17" s="5" t="n">
        <v>2165351</v>
      </c>
    </row>
    <row r="18" spans="1:3">
      <c r="A18" s="3" t="s">
        <v>50</v>
      </c>
    </row>
    <row r="19" spans="1:3">
      <c r="A19" s="4" t="s">
        <v>51</v>
      </c>
      <c r="B19" s="4" t="s">
        <v>36</v>
      </c>
    </row>
    <row r="20" spans="1:3">
      <c r="A20" s="4" t="s">
        <v>52</v>
      </c>
      <c r="B20" s="5" t="n">
        <v>16251</v>
      </c>
      <c r="C20" s="5" t="n">
        <v>16482</v>
      </c>
    </row>
    <row r="21" spans="1:3">
      <c r="A21" s="4" t="s">
        <v>53</v>
      </c>
      <c r="B21" s="5" t="n">
        <v>-27100</v>
      </c>
      <c r="C21" s="5" t="n">
        <v>-27100</v>
      </c>
    </row>
    <row r="22" spans="1:3">
      <c r="A22" s="4" t="s">
        <v>54</v>
      </c>
      <c r="B22" s="5" t="n">
        <v>2853789</v>
      </c>
      <c r="C22" s="5" t="n">
        <v>2967747</v>
      </c>
    </row>
    <row r="23" spans="1:3">
      <c r="A23" s="4" t="s">
        <v>55</v>
      </c>
      <c r="B23" s="5" t="n">
        <v>-1500</v>
      </c>
      <c r="C23" s="4" t="s">
        <v>36</v>
      </c>
    </row>
    <row r="24" spans="1:3">
      <c r="A24" s="4" t="s">
        <v>56</v>
      </c>
      <c r="B24" s="5" t="n">
        <v>-4679895</v>
      </c>
      <c r="C24" s="5" t="n">
        <v>-4884986</v>
      </c>
    </row>
    <row r="25" spans="1:3">
      <c r="A25" s="4" t="s">
        <v>57</v>
      </c>
      <c r="B25" s="5" t="n">
        <v>-1838454</v>
      </c>
      <c r="C25" s="5" t="n">
        <v>-1927856</v>
      </c>
    </row>
    <row r="26" spans="1:3">
      <c r="A26" s="4" t="s">
        <v>58</v>
      </c>
      <c r="B26" s="6" t="n">
        <v>297220</v>
      </c>
      <c r="C26" s="6" t="n">
        <v>237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50</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6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215</v>
      </c>
      <c r="B1" s="2" t="s">
        <v>1</v>
      </c>
    </row>
    <row r="2" spans="1:5">
      <c r="B2" s="2" t="s">
        <v>2</v>
      </c>
      <c r="C2" s="2" t="s">
        <v>32</v>
      </c>
      <c r="D2" s="2" t="s">
        <v>216</v>
      </c>
      <c r="E2" s="2" t="s">
        <v>217</v>
      </c>
    </row>
    <row r="3" spans="1:5">
      <c r="A3" s="4" t="s">
        <v>66</v>
      </c>
      <c r="B3" s="5" t="n">
        <v>75000000</v>
      </c>
      <c r="C3" s="5" t="n">
        <v>75000000</v>
      </c>
      <c r="D3" s="5" t="n">
        <v>75000000</v>
      </c>
      <c r="E3" s="5" t="n">
        <v>3000000</v>
      </c>
    </row>
    <row r="4" spans="1:5">
      <c r="A4" s="4" t="s">
        <v>65</v>
      </c>
      <c r="B4" s="7" t="n">
        <v>0.001</v>
      </c>
      <c r="C4" s="7" t="n">
        <v>0.001</v>
      </c>
      <c r="D4" s="7" t="n">
        <v>0.001</v>
      </c>
      <c r="E4" s="7" t="n">
        <v>0.001</v>
      </c>
    </row>
    <row r="5" spans="1:5">
      <c r="A5" s="4" t="s">
        <v>218</v>
      </c>
    </row>
    <row r="6" spans="1:5">
      <c r="A6" s="4" t="s">
        <v>219</v>
      </c>
      <c r="B6" s="4" t="s">
        <v>220</v>
      </c>
    </row>
    <row r="7" spans="1:5">
      <c r="A7" s="4" t="s">
        <v>221</v>
      </c>
    </row>
    <row r="8" spans="1:5">
      <c r="A8" s="4" t="s">
        <v>219</v>
      </c>
      <c r="B8"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23</v>
      </c>
      <c r="B1" s="2" t="s">
        <v>1</v>
      </c>
    </row>
    <row r="2" spans="1:3">
      <c r="B2" s="2" t="s">
        <v>2</v>
      </c>
      <c r="C2" s="2" t="s">
        <v>32</v>
      </c>
    </row>
    <row r="3" spans="1:3">
      <c r="A3" s="3" t="s">
        <v>224</v>
      </c>
    </row>
    <row r="4" spans="1:3">
      <c r="A4" s="4" t="s">
        <v>225</v>
      </c>
      <c r="B4" s="6" t="n">
        <v>0</v>
      </c>
      <c r="C4" s="6" t="n">
        <v>0</v>
      </c>
    </row>
    <row r="5" spans="1:3">
      <c r="A5" s="4" t="s">
        <v>226</v>
      </c>
      <c r="B5" s="5" t="n">
        <v>16250734</v>
      </c>
      <c r="C5" s="5" t="n">
        <v>16481812</v>
      </c>
    </row>
    <row r="6" spans="1:3">
      <c r="A6" s="4" t="s">
        <v>227</v>
      </c>
      <c r="B6" s="6" t="n">
        <v>1224092</v>
      </c>
      <c r="C6" s="6" t="n">
        <v>1572644</v>
      </c>
    </row>
    <row r="7" spans="1:3">
      <c r="A7" s="4" t="s">
        <v>228</v>
      </c>
    </row>
    <row r="8" spans="1:3">
      <c r="A8" s="3" t="s">
        <v>224</v>
      </c>
    </row>
    <row r="9" spans="1:3">
      <c r="A9" s="4" t="s">
        <v>229</v>
      </c>
      <c r="B9" s="4" t="s">
        <v>230</v>
      </c>
    </row>
    <row r="10" spans="1:3">
      <c r="A10" s="4" t="s">
        <v>231</v>
      </c>
    </row>
    <row r="11" spans="1:3">
      <c r="A11" s="3" t="s">
        <v>224</v>
      </c>
    </row>
    <row r="12" spans="1:3">
      <c r="A12" s="4" t="s">
        <v>229</v>
      </c>
      <c r="B12" s="4" t="s">
        <v>232</v>
      </c>
    </row>
    <row r="13" spans="1:3">
      <c r="A13" s="4" t="s">
        <v>233</v>
      </c>
    </row>
    <row r="14" spans="1:3">
      <c r="A14" s="3" t="s">
        <v>224</v>
      </c>
    </row>
    <row r="15" spans="1:3">
      <c r="A15" s="4" t="s">
        <v>229</v>
      </c>
      <c r="B1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80"/>
    <col customWidth="1" max="3" min="3" width="16"/>
    <col customWidth="1" max="4" min="4" width="14"/>
    <col customWidth="1" max="5" min="5" width="14"/>
  </cols>
  <sheetData>
    <row r="1" spans="1:5">
      <c r="A1" s="1" t="s">
        <v>235</v>
      </c>
      <c r="B1" s="2" t="s">
        <v>236</v>
      </c>
      <c r="C1" s="2" t="s">
        <v>1</v>
      </c>
    </row>
    <row r="2" spans="1:5">
      <c r="B2" s="2" t="s">
        <v>237</v>
      </c>
      <c r="C2" s="2" t="s">
        <v>2</v>
      </c>
      <c r="D2" s="2" t="s">
        <v>32</v>
      </c>
      <c r="E2" s="2" t="s">
        <v>238</v>
      </c>
    </row>
    <row r="3" spans="1:5">
      <c r="A3" s="4" t="s">
        <v>239</v>
      </c>
      <c r="C3" s="6" t="n">
        <v>219496</v>
      </c>
      <c r="D3" s="6" t="n">
        <v>-1300037</v>
      </c>
    </row>
    <row r="4" spans="1:5">
      <c r="A4" s="4" t="s">
        <v>240</v>
      </c>
      <c r="C4" s="5" t="n">
        <v>112063</v>
      </c>
      <c r="D4" s="5" t="n">
        <v>76984</v>
      </c>
    </row>
    <row r="5" spans="1:5">
      <c r="A5" s="4" t="s">
        <v>241</v>
      </c>
      <c r="C5" s="5" t="n">
        <v>1900000</v>
      </c>
    </row>
    <row r="6" spans="1:5">
      <c r="A6" s="4" t="s">
        <v>242</v>
      </c>
      <c r="C6" s="5" t="n">
        <v>-1838454</v>
      </c>
      <c r="D6" s="5" t="n">
        <v>-1927856</v>
      </c>
      <c r="E6" s="6" t="n">
        <v>-645820</v>
      </c>
    </row>
    <row r="7" spans="1:5">
      <c r="A7" s="4" t="s">
        <v>46</v>
      </c>
      <c r="C7" s="5" t="n">
        <v>1224092</v>
      </c>
      <c r="D7" s="6" t="n">
        <v>1572644</v>
      </c>
    </row>
    <row r="8" spans="1:5">
      <c r="A8" s="4" t="s">
        <v>243</v>
      </c>
    </row>
    <row r="9" spans="1:5">
      <c r="A9" s="4" t="s">
        <v>244</v>
      </c>
      <c r="B9" s="4" t="s">
        <v>245</v>
      </c>
    </row>
    <row r="10" spans="1:5">
      <c r="A10" s="4" t="s">
        <v>246</v>
      </c>
    </row>
    <row r="11" spans="1:5">
      <c r="A11" s="4" t="s">
        <v>247</v>
      </c>
      <c r="C11" s="5" t="n">
        <v>25000</v>
      </c>
    </row>
    <row r="12" spans="1:5">
      <c r="A12" s="4" t="s">
        <v>248</v>
      </c>
    </row>
    <row r="13" spans="1:5">
      <c r="A13" s="4" t="s">
        <v>247</v>
      </c>
      <c r="C13" s="6" t="n">
        <v>75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49</v>
      </c>
      <c r="B1" s="2" t="s">
        <v>250</v>
      </c>
    </row>
    <row r="2" spans="1:2">
      <c r="A2" s="3" t="s">
        <v>251</v>
      </c>
    </row>
    <row r="3" spans="1:2">
      <c r="A3" s="4" t="s">
        <v>118</v>
      </c>
      <c r="B3" s="6" t="n">
        <v>142470</v>
      </c>
    </row>
    <row r="4" spans="1:2">
      <c r="A4" s="4" t="s">
        <v>252</v>
      </c>
      <c r="B4"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3</v>
      </c>
      <c r="B1" s="2" t="s">
        <v>2</v>
      </c>
      <c r="C1" s="2" t="s">
        <v>32</v>
      </c>
    </row>
    <row r="2" spans="1:3">
      <c r="A2" s="3" t="s">
        <v>224</v>
      </c>
    </row>
    <row r="3" spans="1:3">
      <c r="A3" s="4" t="s">
        <v>254</v>
      </c>
      <c r="B3" s="6" t="n">
        <v>-73054</v>
      </c>
      <c r="C3" s="6" t="n">
        <v>-60172</v>
      </c>
    </row>
    <row r="4" spans="1:3">
      <c r="A4" s="4" t="s">
        <v>184</v>
      </c>
      <c r="B4" s="5" t="n">
        <v>14192</v>
      </c>
      <c r="C4" s="5" t="n">
        <v>25811</v>
      </c>
    </row>
    <row r="5" spans="1:3">
      <c r="A5" s="4" t="s">
        <v>228</v>
      </c>
    </row>
    <row r="6" spans="1:3">
      <c r="A6" s="3" t="s">
        <v>224</v>
      </c>
    </row>
    <row r="7" spans="1:3">
      <c r="A7" s="4" t="s">
        <v>255</v>
      </c>
      <c r="B7" s="5" t="n">
        <v>61336</v>
      </c>
      <c r="C7" s="5" t="n">
        <v>60073</v>
      </c>
    </row>
    <row r="8" spans="1:3">
      <c r="A8" s="4" t="s">
        <v>233</v>
      </c>
    </row>
    <row r="9" spans="1:3">
      <c r="A9" s="3" t="s">
        <v>224</v>
      </c>
    </row>
    <row r="10" spans="1:3">
      <c r="A10" s="4" t="s">
        <v>255</v>
      </c>
      <c r="B10" s="6" t="n">
        <v>25910</v>
      </c>
      <c r="C10" s="6" t="n">
        <v>259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56</v>
      </c>
      <c r="B1" s="2" t="s">
        <v>1</v>
      </c>
    </row>
    <row r="2" spans="1:3">
      <c r="B2" s="2" t="s">
        <v>2</v>
      </c>
      <c r="C2" s="2" t="s">
        <v>32</v>
      </c>
    </row>
    <row r="3" spans="1:3">
      <c r="A3" s="3" t="s">
        <v>150</v>
      </c>
    </row>
    <row r="4" spans="1:3">
      <c r="A4" s="4" t="s">
        <v>257</v>
      </c>
      <c r="B4" s="6" t="n">
        <v>12882</v>
      </c>
      <c r="C4" s="6" t="n">
        <v>1559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258</v>
      </c>
      <c r="B1" s="2" t="s">
        <v>250</v>
      </c>
    </row>
    <row r="2" spans="1:2">
      <c r="A2" s="3" t="s">
        <v>259</v>
      </c>
    </row>
    <row r="3" spans="1:2">
      <c r="A3" s="5" t="n">
        <v>2017</v>
      </c>
      <c r="B3" s="6" t="n">
        <v>122131</v>
      </c>
    </row>
    <row r="4" spans="1:2">
      <c r="A4" s="5" t="n">
        <v>2018</v>
      </c>
      <c r="B4" s="5" t="n">
        <v>167036</v>
      </c>
    </row>
    <row r="5" spans="1:2">
      <c r="A5" s="5" t="n">
        <v>2019</v>
      </c>
      <c r="B5" s="5" t="n">
        <v>172050</v>
      </c>
    </row>
    <row r="6" spans="1:2">
      <c r="A6" s="5" t="n">
        <v>2020</v>
      </c>
      <c r="B6" s="5" t="n">
        <v>177212</v>
      </c>
    </row>
    <row r="7" spans="1:2">
      <c r="A7" s="5" t="n">
        <v>2021</v>
      </c>
      <c r="B7" s="6" t="n">
        <v>1825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v>
      </c>
      <c r="B1" s="2" t="s">
        <v>2</v>
      </c>
      <c r="C1" s="2" t="s">
        <v>32</v>
      </c>
    </row>
    <row r="2" spans="1:3">
      <c r="A2" s="3" t="s">
        <v>60</v>
      </c>
    </row>
    <row r="3" spans="1:3">
      <c r="A3" s="4" t="s">
        <v>61</v>
      </c>
      <c r="B3" s="7" t="n">
        <v>0.001</v>
      </c>
      <c r="C3" s="7" t="n">
        <v>0.001</v>
      </c>
    </row>
    <row r="4" spans="1:3">
      <c r="A4" s="4" t="s">
        <v>62</v>
      </c>
      <c r="B4" s="5" t="n">
        <v>1000000</v>
      </c>
      <c r="C4" s="5" t="n">
        <v>10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75000000</v>
      </c>
      <c r="C8" s="5" t="n">
        <v>75000000</v>
      </c>
    </row>
    <row r="9" spans="1:3">
      <c r="A9" s="4" t="s">
        <v>67</v>
      </c>
      <c r="B9" s="5" t="n">
        <v>16250734</v>
      </c>
      <c r="C9" s="5" t="n">
        <v>16481812</v>
      </c>
    </row>
    <row r="10" spans="1:3">
      <c r="A10" s="4" t="s">
        <v>68</v>
      </c>
      <c r="B10" s="5" t="n">
        <v>16250734</v>
      </c>
      <c r="C10" s="5" t="n">
        <v>164818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260</v>
      </c>
      <c r="B1" s="2" t="s">
        <v>261</v>
      </c>
      <c r="C1" s="2" t="s">
        <v>2</v>
      </c>
    </row>
    <row r="2" spans="1:3">
      <c r="A2" s="4" t="s">
        <v>262</v>
      </c>
    </row>
    <row r="3" spans="1:3">
      <c r="A3" s="4" t="s">
        <v>263</v>
      </c>
      <c r="B3" s="6" t="n">
        <v>225000</v>
      </c>
    </row>
    <row r="4" spans="1:3">
      <c r="A4" s="4" t="s">
        <v>264</v>
      </c>
    </row>
    <row r="5" spans="1:3">
      <c r="A5" s="4" t="s">
        <v>263</v>
      </c>
      <c r="B5" s="5" t="n">
        <v>200000</v>
      </c>
    </row>
    <row r="6" spans="1:3">
      <c r="A6" s="4" t="s">
        <v>265</v>
      </c>
    </row>
    <row r="7" spans="1:3">
      <c r="A7" s="4" t="s">
        <v>263</v>
      </c>
      <c r="B7" s="6" t="n">
        <v>150000</v>
      </c>
    </row>
    <row r="8" spans="1:3">
      <c r="A8" s="4" t="s">
        <v>266</v>
      </c>
    </row>
    <row r="9" spans="1:3">
      <c r="A9" s="4" t="s">
        <v>267</v>
      </c>
      <c r="C9" s="6" t="n">
        <v>6674</v>
      </c>
    </row>
    <row r="10" spans="1:3">
      <c r="A10" s="4" t="s">
        <v>268</v>
      </c>
      <c r="C10" s="5" t="n">
        <v>13347</v>
      </c>
    </row>
    <row r="11" spans="1:3">
      <c r="A11" s="4" t="s">
        <v>269</v>
      </c>
      <c r="C11" s="5" t="n">
        <v>13748</v>
      </c>
    </row>
    <row r="12" spans="1:3">
      <c r="A12" s="4" t="s">
        <v>270</v>
      </c>
      <c r="C12" s="5" t="n">
        <v>14160</v>
      </c>
    </row>
    <row r="13" spans="1:3">
      <c r="A13" s="4" t="s">
        <v>271</v>
      </c>
      <c r="C13" s="5" t="n">
        <v>14586</v>
      </c>
    </row>
    <row r="14" spans="1:3">
      <c r="A14" s="4" t="s">
        <v>272</v>
      </c>
      <c r="C14" s="5" t="n">
        <v>15022</v>
      </c>
    </row>
    <row r="15" spans="1:3">
      <c r="A15" s="4" t="s">
        <v>273</v>
      </c>
      <c r="C15" s="6" t="n">
        <v>15473</v>
      </c>
    </row>
    <row r="16" spans="1:3">
      <c r="A16" s="4" t="s">
        <v>274</v>
      </c>
      <c r="C16" s="4" t="s">
        <v>2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80"/>
  </cols>
  <sheetData>
    <row r="1" spans="1:3">
      <c r="A1" s="1" t="s">
        <v>276</v>
      </c>
      <c r="B1" s="2" t="s">
        <v>277</v>
      </c>
      <c r="C1" s="2" t="s">
        <v>2</v>
      </c>
    </row>
    <row r="2" spans="1:3">
      <c r="A2" s="3" t="s">
        <v>278</v>
      </c>
    </row>
    <row r="3" spans="1:3">
      <c r="A3" s="4" t="s">
        <v>279</v>
      </c>
      <c r="C3" s="4" t="s">
        <v>280</v>
      </c>
    </row>
    <row r="4" spans="1:3">
      <c r="A4" s="4" t="s">
        <v>281</v>
      </c>
      <c r="C4" s="4" t="s">
        <v>282</v>
      </c>
    </row>
    <row r="5" spans="1:3">
      <c r="A5" s="4" t="s">
        <v>283</v>
      </c>
    </row>
    <row r="6" spans="1:3">
      <c r="A6" s="3" t="s">
        <v>278</v>
      </c>
    </row>
    <row r="7" spans="1:3">
      <c r="A7" s="4" t="s">
        <v>284</v>
      </c>
      <c r="B7" s="6" t="n">
        <v>187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285</v>
      </c>
      <c r="B1" s="2" t="s">
        <v>1</v>
      </c>
    </row>
    <row r="2" spans="1:5">
      <c r="B2" s="2" t="s">
        <v>2</v>
      </c>
      <c r="C2" s="2" t="s">
        <v>32</v>
      </c>
      <c r="D2" s="2" t="s">
        <v>216</v>
      </c>
      <c r="E2" s="2" t="s">
        <v>217</v>
      </c>
    </row>
    <row r="3" spans="1:5">
      <c r="A3" s="3" t="s">
        <v>50</v>
      </c>
    </row>
    <row r="4" spans="1:5">
      <c r="A4" s="4" t="s">
        <v>66</v>
      </c>
      <c r="B4" s="5" t="n">
        <v>75000000</v>
      </c>
      <c r="C4" s="5" t="n">
        <v>75000000</v>
      </c>
      <c r="D4" s="5" t="n">
        <v>75000000</v>
      </c>
      <c r="E4" s="5" t="n">
        <v>3000000</v>
      </c>
    </row>
    <row r="5" spans="1:5">
      <c r="A5" s="4" t="s">
        <v>286</v>
      </c>
      <c r="B5" s="7" t="n">
        <v>0.001</v>
      </c>
      <c r="C5" s="7" t="n">
        <v>0.001</v>
      </c>
      <c r="D5" s="7" t="n">
        <v>0.001</v>
      </c>
      <c r="E5" s="7" t="n">
        <v>0.001</v>
      </c>
    </row>
    <row r="6" spans="1:5">
      <c r="A6" s="4" t="s">
        <v>62</v>
      </c>
      <c r="B6" s="5" t="n">
        <v>1000000</v>
      </c>
      <c r="C6" s="5" t="n">
        <v>1000000</v>
      </c>
      <c r="E6" s="5" t="n">
        <v>1000000</v>
      </c>
    </row>
    <row r="7" spans="1:5">
      <c r="A7" s="4" t="s">
        <v>287</v>
      </c>
      <c r="B7" s="7" t="n">
        <v>0.001</v>
      </c>
      <c r="C7" s="7" t="n">
        <v>0.001</v>
      </c>
      <c r="E7" s="7" t="n">
        <v>0.001</v>
      </c>
    </row>
    <row r="8" spans="1:5">
      <c r="A8" s="4" t="s">
        <v>288</v>
      </c>
      <c r="B8" s="5" t="n">
        <v>1500000</v>
      </c>
    </row>
    <row r="9" spans="1:5">
      <c r="A9" s="4" t="s">
        <v>289</v>
      </c>
      <c r="B9" s="8" t="n">
        <v>0.5</v>
      </c>
    </row>
    <row r="10" spans="1:5">
      <c r="A10" s="4" t="s">
        <v>290</v>
      </c>
      <c r="B10" s="6" t="n">
        <v>130094</v>
      </c>
      <c r="C10" s="6" t="n">
        <v>13000</v>
      </c>
    </row>
    <row r="11" spans="1:5">
      <c r="A11" s="4" t="s">
        <v>291</v>
      </c>
      <c r="B11" s="5" t="n">
        <v>258697</v>
      </c>
    </row>
    <row r="12" spans="1:5">
      <c r="A12" s="4" t="s">
        <v>292</v>
      </c>
      <c r="B12" s="5" t="n">
        <v>276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30"/>
  </cols>
  <sheetData>
    <row r="1" spans="1:2">
      <c r="A1" s="1" t="s">
        <v>293</v>
      </c>
      <c r="B1" s="2" t="s">
        <v>294</v>
      </c>
    </row>
    <row r="2" spans="1:2">
      <c r="A2" s="4" t="s">
        <v>295</v>
      </c>
    </row>
    <row r="3" spans="1:2">
      <c r="A3" s="4" t="s">
        <v>296</v>
      </c>
      <c r="B3" s="5" t="n">
        <v>1365000</v>
      </c>
    </row>
    <row r="4" spans="1:2">
      <c r="A4" s="4" t="s">
        <v>297</v>
      </c>
      <c r="B4" s="7" t="n">
        <v>0.001</v>
      </c>
    </row>
    <row r="5" spans="1:2">
      <c r="A5" s="4" t="s">
        <v>298</v>
      </c>
    </row>
    <row r="6" spans="1:2">
      <c r="A6" s="4" t="s">
        <v>296</v>
      </c>
      <c r="B6" s="5" t="n">
        <v>585000</v>
      </c>
    </row>
    <row r="7" spans="1:2">
      <c r="A7" s="4" t="s">
        <v>297</v>
      </c>
      <c r="B7" s="7" t="n">
        <v>0.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99</v>
      </c>
      <c r="B1" s="2" t="s">
        <v>2</v>
      </c>
      <c r="C1" s="2" t="s">
        <v>32</v>
      </c>
    </row>
    <row r="2" spans="1:3">
      <c r="A2" s="3" t="s">
        <v>165</v>
      </c>
    </row>
    <row r="3" spans="1:3">
      <c r="A3" s="4" t="s">
        <v>300</v>
      </c>
      <c r="B3" s="4" t="s">
        <v>36</v>
      </c>
      <c r="C3" s="4" t="s">
        <v>36</v>
      </c>
    </row>
    <row r="4" spans="1:3">
      <c r="A4" s="3" t="s">
        <v>301</v>
      </c>
    </row>
    <row r="5" spans="1:3">
      <c r="A5" s="4" t="s">
        <v>302</v>
      </c>
      <c r="B5" s="5" t="n">
        <v>1365485</v>
      </c>
      <c r="C5" s="5" t="n">
        <v>1559185</v>
      </c>
    </row>
    <row r="6" spans="1:3">
      <c r="A6" s="4" t="s">
        <v>303</v>
      </c>
      <c r="B6" s="5" t="n">
        <v>181403</v>
      </c>
    </row>
    <row r="7" spans="1:3">
      <c r="A7" s="4" t="s">
        <v>304</v>
      </c>
      <c r="B7" s="5" t="n">
        <v>-1546888</v>
      </c>
      <c r="C7" s="5" t="n">
        <v>-1559185</v>
      </c>
    </row>
    <row r="8" spans="1:3">
      <c r="A8" s="4" t="s">
        <v>305</v>
      </c>
      <c r="B8" s="4" t="s">
        <v>36</v>
      </c>
      <c r="C8" s="4" t="s">
        <v>36</v>
      </c>
    </row>
    <row r="9" spans="1:3">
      <c r="A9" s="4" t="s">
        <v>306</v>
      </c>
      <c r="B9" s="4" t="s">
        <v>36</v>
      </c>
      <c r="C9" s="4" t="s">
        <v>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07</v>
      </c>
      <c r="B1" s="2" t="s">
        <v>1</v>
      </c>
    </row>
    <row r="2" spans="1:3">
      <c r="B2" s="2" t="s">
        <v>2</v>
      </c>
      <c r="C2" s="2" t="s">
        <v>32</v>
      </c>
    </row>
    <row r="3" spans="1:3">
      <c r="A3" s="3" t="s">
        <v>165</v>
      </c>
    </row>
    <row r="4" spans="1:3">
      <c r="A4" s="4" t="s">
        <v>308</v>
      </c>
      <c r="B4" s="4" t="s">
        <v>309</v>
      </c>
      <c r="C4" s="4" t="s">
        <v>309</v>
      </c>
    </row>
    <row r="5" spans="1:3">
      <c r="A5" s="4" t="s">
        <v>310</v>
      </c>
      <c r="B5" s="4" t="s">
        <v>311</v>
      </c>
      <c r="C5" s="4" t="s">
        <v>311</v>
      </c>
    </row>
    <row r="6" spans="1:3">
      <c r="A6" s="4" t="s">
        <v>312</v>
      </c>
      <c r="B6" s="4" t="s">
        <v>313</v>
      </c>
      <c r="C6" s="4" t="s">
        <v>313</v>
      </c>
    </row>
    <row r="7" spans="1:3">
      <c r="A7" s="4" t="s">
        <v>314</v>
      </c>
      <c r="B7" s="4" t="s">
        <v>36</v>
      </c>
      <c r="C7" s="4" t="s">
        <v>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49"/>
    <col customWidth="1" max="3" min="3" width="14"/>
  </cols>
  <sheetData>
    <row r="1" spans="1:3">
      <c r="A1" s="1" t="s">
        <v>315</v>
      </c>
      <c r="B1" s="2" t="s">
        <v>1</v>
      </c>
    </row>
    <row r="2" spans="1:3">
      <c r="B2" s="2" t="s">
        <v>2</v>
      </c>
      <c r="C2" s="2" t="s">
        <v>32</v>
      </c>
    </row>
    <row r="3" spans="1:3">
      <c r="A3" s="3" t="s">
        <v>165</v>
      </c>
    </row>
    <row r="4" spans="1:3">
      <c r="A4" s="4" t="s">
        <v>316</v>
      </c>
      <c r="B4" s="6" t="n">
        <v>5260575</v>
      </c>
    </row>
    <row r="5" spans="1:3">
      <c r="A5" s="4" t="s">
        <v>317</v>
      </c>
      <c r="B5" s="6" t="n">
        <v>12297</v>
      </c>
      <c r="C5" s="6" t="n">
        <v>451700</v>
      </c>
    </row>
    <row r="6" spans="1:3">
      <c r="A6" s="4" t="s">
        <v>318</v>
      </c>
      <c r="B6" s="4" t="s">
        <v>3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20</v>
      </c>
      <c r="B1" s="2" t="s">
        <v>321</v>
      </c>
    </row>
    <row r="2" spans="1:3">
      <c r="B2" s="2" t="s">
        <v>322</v>
      </c>
      <c r="C2" s="2" t="s">
        <v>323</v>
      </c>
    </row>
    <row r="3" spans="1:3">
      <c r="A3" s="3" t="s">
        <v>324</v>
      </c>
    </row>
    <row r="4" spans="1:3">
      <c r="A4" s="4" t="s">
        <v>325</v>
      </c>
      <c r="B4" s="5" t="n">
        <v>209474</v>
      </c>
    </row>
    <row r="5" spans="1:3">
      <c r="A5" s="4" t="s">
        <v>326</v>
      </c>
    </row>
    <row r="6" spans="1:3">
      <c r="A6" s="3" t="s">
        <v>324</v>
      </c>
    </row>
    <row r="7" spans="1:3">
      <c r="A7" s="4" t="s">
        <v>327</v>
      </c>
      <c r="C7" s="6" t="n">
        <v>50000</v>
      </c>
    </row>
    <row r="8" spans="1:3">
      <c r="A8" s="4" t="s">
        <v>328</v>
      </c>
    </row>
    <row r="9" spans="1:3">
      <c r="A9" s="3" t="s">
        <v>324</v>
      </c>
    </row>
    <row r="10" spans="1:3">
      <c r="A10" s="4" t="s">
        <v>327</v>
      </c>
      <c r="C10" s="5" t="n">
        <v>50000</v>
      </c>
    </row>
    <row r="11" spans="1:3">
      <c r="A11" s="4" t="s">
        <v>329</v>
      </c>
    </row>
    <row r="12" spans="1:3">
      <c r="A12" s="3" t="s">
        <v>324</v>
      </c>
    </row>
    <row r="13" spans="1:3">
      <c r="A13" s="4" t="s">
        <v>327</v>
      </c>
      <c r="C13" s="6" t="n">
        <v>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5143718</v>
      </c>
      <c r="C4" s="6" t="n">
        <v>3219858</v>
      </c>
    </row>
    <row r="5" spans="1:3">
      <c r="A5" s="4" t="s">
        <v>72</v>
      </c>
      <c r="B5" s="5" t="n">
        <v>2285657</v>
      </c>
      <c r="C5" s="5" t="n">
        <v>1905326</v>
      </c>
    </row>
    <row r="6" spans="1:3">
      <c r="A6" s="4" t="s">
        <v>73</v>
      </c>
      <c r="B6" s="5" t="n">
        <v>2858061</v>
      </c>
      <c r="C6" s="5" t="n">
        <v>1314532</v>
      </c>
    </row>
    <row r="7" spans="1:3">
      <c r="A7" s="3" t="s">
        <v>74</v>
      </c>
    </row>
    <row r="8" spans="1:3">
      <c r="A8" s="4" t="s">
        <v>75</v>
      </c>
      <c r="B8" s="5" t="n">
        <v>648030</v>
      </c>
      <c r="C8" s="5" t="n">
        <v>433112</v>
      </c>
    </row>
    <row r="9" spans="1:3">
      <c r="A9" s="4" t="s">
        <v>76</v>
      </c>
      <c r="B9" s="5" t="n">
        <v>781480</v>
      </c>
      <c r="C9" s="5" t="n">
        <v>936858</v>
      </c>
    </row>
    <row r="10" spans="1:3">
      <c r="A10" s="4" t="s">
        <v>77</v>
      </c>
      <c r="B10" s="5" t="n">
        <v>235645</v>
      </c>
      <c r="C10" s="5" t="n">
        <v>78691</v>
      </c>
    </row>
    <row r="11" spans="1:3">
      <c r="A11" s="4" t="s">
        <v>78</v>
      </c>
      <c r="B11" s="5" t="n">
        <v>973410</v>
      </c>
      <c r="C11" s="5" t="n">
        <v>1165908</v>
      </c>
    </row>
    <row r="12" spans="1:3">
      <c r="A12" s="4" t="s">
        <v>79</v>
      </c>
      <c r="B12" s="5" t="n">
        <v>2638565</v>
      </c>
      <c r="C12" s="5" t="n">
        <v>2614569</v>
      </c>
    </row>
    <row r="13" spans="1:3">
      <c r="A13" s="4" t="s">
        <v>80</v>
      </c>
      <c r="B13" s="5" t="n">
        <v>219496</v>
      </c>
      <c r="C13" s="5" t="n">
        <v>-1300037</v>
      </c>
    </row>
    <row r="14" spans="1:3">
      <c r="A14" s="4" t="s">
        <v>81</v>
      </c>
      <c r="B14" s="5" t="n">
        <v>219496</v>
      </c>
      <c r="C14" s="5" t="n">
        <v>-1300037</v>
      </c>
    </row>
    <row r="15" spans="1:3">
      <c r="A15" s="4" t="s">
        <v>82</v>
      </c>
      <c r="B15" s="4" t="s">
        <v>36</v>
      </c>
      <c r="C15" s="4" t="s">
        <v>36</v>
      </c>
    </row>
    <row r="16" spans="1:3">
      <c r="A16" s="4" t="s">
        <v>83</v>
      </c>
      <c r="B16" s="6" t="n">
        <v>219496</v>
      </c>
      <c r="C16" s="6" t="n">
        <v>-1300037</v>
      </c>
    </row>
    <row r="17" spans="1:3">
      <c r="A17" s="4" t="s">
        <v>84</v>
      </c>
      <c r="B17" s="8" t="n">
        <v>0.01</v>
      </c>
      <c r="C17" s="8" t="n">
        <v>-0.08</v>
      </c>
    </row>
    <row r="18" spans="1:3">
      <c r="A18" s="4" t="s">
        <v>85</v>
      </c>
      <c r="B18" s="5" t="n">
        <v>15500826</v>
      </c>
      <c r="C18" s="5" t="n">
        <v>162079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24"/>
    <col customWidth="1" max="5" min="5" width="39"/>
    <col customWidth="1" max="6" min="6" width="36"/>
    <col customWidth="1" max="7" min="7" width="37"/>
    <col customWidth="1" max="8" min="8" width="12"/>
  </cols>
  <sheetData>
    <row r="1" spans="1:8">
      <c r="A1" s="1" t="s">
        <v>86</v>
      </c>
      <c r="B1" s="2" t="s">
        <v>87</v>
      </c>
      <c r="C1" s="2" t="s">
        <v>88</v>
      </c>
      <c r="D1" s="2" t="s">
        <v>89</v>
      </c>
      <c r="E1" s="2" t="s">
        <v>90</v>
      </c>
      <c r="F1" s="2" t="s">
        <v>91</v>
      </c>
      <c r="G1" s="2" t="s">
        <v>92</v>
      </c>
      <c r="H1" s="2" t="s">
        <v>93</v>
      </c>
    </row>
    <row r="2" spans="1:8">
      <c r="A2" s="4" t="s">
        <v>94</v>
      </c>
      <c r="B2" s="4" t="s">
        <v>36</v>
      </c>
      <c r="C2" s="6" t="n">
        <v>15624</v>
      </c>
      <c r="E2" s="6" t="n">
        <v>-11000</v>
      </c>
      <c r="F2" s="6" t="n">
        <v>2539849</v>
      </c>
      <c r="G2" s="6" t="n">
        <v>-3190293</v>
      </c>
      <c r="H2" s="6" t="n">
        <v>-645820</v>
      </c>
    </row>
    <row r="3" spans="1:8">
      <c r="A3" s="4" t="s">
        <v>95</v>
      </c>
      <c r="B3" s="4" t="s">
        <v>36</v>
      </c>
      <c r="C3" s="5" t="n">
        <v>15624300</v>
      </c>
    </row>
    <row r="4" spans="1:8">
      <c r="A4" s="3" t="s">
        <v>96</v>
      </c>
    </row>
    <row r="5" spans="1:8">
      <c r="A5" s="4" t="s">
        <v>97</v>
      </c>
      <c r="B5" s="4" t="s">
        <v>36</v>
      </c>
      <c r="C5" s="6" t="n">
        <v>783</v>
      </c>
      <c r="E5" s="4" t="s">
        <v>36</v>
      </c>
      <c r="F5" s="5" t="n">
        <v>390873</v>
      </c>
      <c r="G5" s="5" t="n">
        <v>-391656</v>
      </c>
      <c r="H5" s="4" t="s">
        <v>36</v>
      </c>
    </row>
    <row r="6" spans="1:8">
      <c r="A6" s="4" t="s">
        <v>98</v>
      </c>
      <c r="B6" s="4" t="s">
        <v>36</v>
      </c>
      <c r="C6" s="5" t="n">
        <v>783312</v>
      </c>
    </row>
    <row r="7" spans="1:8">
      <c r="A7" s="4" t="s">
        <v>99</v>
      </c>
      <c r="B7" s="4" t="s">
        <v>36</v>
      </c>
      <c r="C7" s="6" t="n">
        <v>40</v>
      </c>
      <c r="E7" s="4" t="s">
        <v>36</v>
      </c>
      <c r="F7" s="5" t="n">
        <v>19960</v>
      </c>
      <c r="H7" s="5" t="n">
        <v>20000</v>
      </c>
    </row>
    <row r="8" spans="1:8">
      <c r="A8" s="4" t="s">
        <v>100</v>
      </c>
      <c r="B8" s="4" t="s">
        <v>36</v>
      </c>
      <c r="C8" s="5" t="n">
        <v>40000</v>
      </c>
    </row>
    <row r="9" spans="1:8">
      <c r="A9" s="4" t="s">
        <v>101</v>
      </c>
      <c r="B9" s="4" t="s">
        <v>36</v>
      </c>
      <c r="C9" s="6" t="n">
        <v>54</v>
      </c>
      <c r="E9" s="5" t="n">
        <v>-16100</v>
      </c>
      <c r="F9" s="5" t="n">
        <v>27046</v>
      </c>
      <c r="H9" s="5" t="n">
        <v>11000</v>
      </c>
    </row>
    <row r="10" spans="1:8">
      <c r="A10" s="4" t="s">
        <v>102</v>
      </c>
      <c r="B10" s="4" t="s">
        <v>36</v>
      </c>
      <c r="C10" s="5" t="n">
        <v>54200</v>
      </c>
    </row>
    <row r="11" spans="1:8">
      <c r="A11" s="4" t="s">
        <v>103</v>
      </c>
      <c r="B11" s="4" t="s">
        <v>36</v>
      </c>
      <c r="C11" s="6" t="n">
        <v>-20</v>
      </c>
      <c r="E11" s="4" t="s">
        <v>36</v>
      </c>
      <c r="F11" s="5" t="n">
        <v>-9980</v>
      </c>
      <c r="G11" s="5" t="n">
        <v>-3000</v>
      </c>
      <c r="H11" s="5" t="n">
        <v>-13000</v>
      </c>
    </row>
    <row r="12" spans="1:8">
      <c r="A12" s="4" t="s">
        <v>104</v>
      </c>
      <c r="B12" s="4" t="s">
        <v>36</v>
      </c>
      <c r="C12" s="5" t="n">
        <v>-20000</v>
      </c>
    </row>
    <row r="13" spans="1:8">
      <c r="A13" s="4" t="s">
        <v>105</v>
      </c>
      <c r="C13" s="4" t="s">
        <v>36</v>
      </c>
      <c r="E13" s="4" t="s">
        <v>36</v>
      </c>
      <c r="F13" s="4" t="s">
        <v>36</v>
      </c>
      <c r="G13" s="5" t="n">
        <v>-1300037</v>
      </c>
      <c r="H13" s="5" t="n">
        <v>-1300037</v>
      </c>
    </row>
    <row r="14" spans="1:8">
      <c r="A14" s="4" t="s">
        <v>106</v>
      </c>
      <c r="B14" s="4" t="s">
        <v>36</v>
      </c>
      <c r="C14" s="6" t="n">
        <v>16482</v>
      </c>
      <c r="E14" s="5" t="n">
        <v>-27100</v>
      </c>
      <c r="F14" s="5" t="n">
        <v>2967748</v>
      </c>
      <c r="G14" s="5" t="n">
        <v>-4884986</v>
      </c>
      <c r="H14" s="6" t="n">
        <v>-1927856</v>
      </c>
    </row>
    <row r="15" spans="1:8">
      <c r="A15" s="4" t="s">
        <v>107</v>
      </c>
      <c r="B15" s="4" t="s">
        <v>36</v>
      </c>
      <c r="C15" s="5" t="n">
        <v>16481812</v>
      </c>
      <c r="H15" s="5" t="n">
        <v>16481812</v>
      </c>
    </row>
    <row r="16" spans="1:8">
      <c r="A16" s="3" t="s">
        <v>96</v>
      </c>
    </row>
    <row r="17" spans="1:8">
      <c r="A17" s="4" t="s">
        <v>97</v>
      </c>
      <c r="B17" s="4" t="s">
        <v>36</v>
      </c>
      <c r="C17" s="6" t="n">
        <v>28</v>
      </c>
      <c r="E17" s="4" t="s">
        <v>36</v>
      </c>
      <c r="F17" s="5" t="n">
        <v>13782</v>
      </c>
      <c r="G17" s="5" t="n">
        <v>-13810</v>
      </c>
      <c r="H17" s="4" t="s">
        <v>36</v>
      </c>
    </row>
    <row r="18" spans="1:8">
      <c r="A18" s="4" t="s">
        <v>98</v>
      </c>
      <c r="B18" s="4" t="s">
        <v>36</v>
      </c>
      <c r="C18" s="5" t="n">
        <v>27619</v>
      </c>
      <c r="H18" s="5" t="n">
        <v>27619</v>
      </c>
    </row>
    <row r="19" spans="1:8">
      <c r="A19" s="4" t="s">
        <v>100</v>
      </c>
      <c r="H19" s="5" t="n">
        <v>1500000</v>
      </c>
    </row>
    <row r="20" spans="1:8">
      <c r="A20" s="4" t="s">
        <v>103</v>
      </c>
      <c r="B20" s="4" t="s">
        <v>36</v>
      </c>
      <c r="C20" s="6" t="n">
        <v>-259</v>
      </c>
      <c r="D20" s="6" t="n">
        <v>-1500</v>
      </c>
      <c r="E20" s="4" t="s">
        <v>36</v>
      </c>
      <c r="F20" s="5" t="n">
        <v>-127740</v>
      </c>
      <c r="G20" s="5" t="n">
        <v>-595</v>
      </c>
      <c r="H20" s="6" t="n">
        <v>-130094</v>
      </c>
    </row>
    <row r="21" spans="1:8">
      <c r="A21" s="4" t="s">
        <v>104</v>
      </c>
      <c r="B21" s="4" t="s">
        <v>36</v>
      </c>
      <c r="C21" s="5" t="n">
        <v>-1758697</v>
      </c>
      <c r="H21" s="5" t="n">
        <v>258697</v>
      </c>
    </row>
    <row r="22" spans="1:8">
      <c r="A22" s="4" t="s">
        <v>105</v>
      </c>
      <c r="C22" s="4" t="s">
        <v>36</v>
      </c>
      <c r="E22" s="4" t="s">
        <v>36</v>
      </c>
      <c r="F22" s="4" t="s">
        <v>36</v>
      </c>
      <c r="G22" s="5" t="n">
        <v>219496</v>
      </c>
      <c r="H22" s="6" t="n">
        <v>219496</v>
      </c>
    </row>
    <row r="23" spans="1:8">
      <c r="A23" s="4" t="s">
        <v>108</v>
      </c>
      <c r="B23" s="4" t="s">
        <v>36</v>
      </c>
      <c r="C23" s="6" t="n">
        <v>16251</v>
      </c>
      <c r="D23" s="6" t="n">
        <v>-1500</v>
      </c>
      <c r="E23" s="6" t="n">
        <v>-27100</v>
      </c>
      <c r="F23" s="6" t="n">
        <v>2853790</v>
      </c>
      <c r="G23" s="6" t="n">
        <v>-4679895</v>
      </c>
      <c r="H23" s="6" t="n">
        <v>-1838454</v>
      </c>
    </row>
    <row r="24" spans="1:8">
      <c r="A24" s="4" t="s">
        <v>109</v>
      </c>
      <c r="B24" s="4" t="s">
        <v>36</v>
      </c>
      <c r="C24" s="5" t="n">
        <v>14750734</v>
      </c>
      <c r="H24" s="5" t="n">
        <v>162507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2</v>
      </c>
    </row>
    <row r="3" spans="1:3">
      <c r="A3" s="3" t="s">
        <v>111</v>
      </c>
    </row>
    <row r="4" spans="1:3">
      <c r="A4" s="4" t="s">
        <v>112</v>
      </c>
      <c r="B4" s="6" t="n">
        <v>219496</v>
      </c>
      <c r="C4" s="6" t="n">
        <v>-1300037</v>
      </c>
    </row>
    <row r="5" spans="1:3">
      <c r="A5" s="3" t="s">
        <v>113</v>
      </c>
    </row>
    <row r="6" spans="1:3">
      <c r="A6" s="4" t="s">
        <v>114</v>
      </c>
      <c r="B6" s="4" t="s">
        <v>36</v>
      </c>
      <c r="C6" s="5" t="n">
        <v>20000</v>
      </c>
    </row>
    <row r="7" spans="1:3">
      <c r="A7" s="4" t="s">
        <v>115</v>
      </c>
      <c r="B7" s="5" t="n">
        <v>12882</v>
      </c>
      <c r="C7" s="5" t="n">
        <v>15591</v>
      </c>
    </row>
    <row r="8" spans="1:3">
      <c r="A8" s="4" t="s">
        <v>116</v>
      </c>
      <c r="B8" s="4" t="s">
        <v>36</v>
      </c>
      <c r="C8" s="5" t="n">
        <v>9153</v>
      </c>
    </row>
    <row r="9" spans="1:3">
      <c r="A9" s="3" t="s">
        <v>117</v>
      </c>
    </row>
    <row r="10" spans="1:3">
      <c r="A10" s="4" t="s">
        <v>118</v>
      </c>
      <c r="B10" s="5" t="n">
        <v>-142470</v>
      </c>
      <c r="C10" s="4" t="s">
        <v>36</v>
      </c>
    </row>
    <row r="11" spans="1:3">
      <c r="A11" s="4" t="s">
        <v>37</v>
      </c>
      <c r="B11" s="5" t="n">
        <v>-16662</v>
      </c>
      <c r="C11" s="5" t="n">
        <v>110648</v>
      </c>
    </row>
    <row r="12" spans="1:3">
      <c r="A12" s="4" t="s">
        <v>46</v>
      </c>
      <c r="B12" s="5" t="n">
        <v>-348551</v>
      </c>
      <c r="C12" s="5" t="n">
        <v>799830</v>
      </c>
    </row>
    <row r="13" spans="1:3">
      <c r="A13" s="4" t="s">
        <v>41</v>
      </c>
      <c r="B13" s="5" t="n">
        <v>69336</v>
      </c>
      <c r="C13" s="5" t="n">
        <v>-22537</v>
      </c>
    </row>
    <row r="14" spans="1:3">
      <c r="A14" s="4" t="s">
        <v>119</v>
      </c>
      <c r="B14" s="5" t="n">
        <v>318033</v>
      </c>
      <c r="C14" s="5" t="n">
        <v>444336</v>
      </c>
    </row>
    <row r="15" spans="1:3">
      <c r="A15" s="4" t="s">
        <v>120</v>
      </c>
      <c r="B15" s="5" t="n">
        <v>112063</v>
      </c>
      <c r="C15" s="5" t="n">
        <v>76984</v>
      </c>
    </row>
    <row r="16" spans="1:3">
      <c r="A16" s="3" t="s">
        <v>121</v>
      </c>
    </row>
    <row r="17" spans="1:3">
      <c r="A17" s="4" t="s">
        <v>122</v>
      </c>
      <c r="B17" s="5" t="n">
        <v>-1264</v>
      </c>
      <c r="C17" s="5" t="n">
        <v>-12367</v>
      </c>
    </row>
    <row r="18" spans="1:3">
      <c r="A18" s="4" t="s">
        <v>123</v>
      </c>
      <c r="B18" s="5" t="n">
        <v>-1264</v>
      </c>
      <c r="C18" s="5" t="n">
        <v>-12367</v>
      </c>
    </row>
    <row r="19" spans="1:3">
      <c r="A19" s="3" t="s">
        <v>124</v>
      </c>
    </row>
    <row r="20" spans="1:3">
      <c r="A20" s="4" t="s">
        <v>125</v>
      </c>
      <c r="B20" s="5" t="n">
        <v>3619</v>
      </c>
      <c r="C20" s="5" t="n">
        <v>100263</v>
      </c>
    </row>
    <row r="21" spans="1:3">
      <c r="A21" s="4" t="s">
        <v>126</v>
      </c>
      <c r="B21" s="5" t="n">
        <v>-2778</v>
      </c>
      <c r="C21" s="5" t="n">
        <v>-105699</v>
      </c>
    </row>
    <row r="22" spans="1:3">
      <c r="A22" s="4" t="s">
        <v>127</v>
      </c>
      <c r="B22" s="5" t="n">
        <v>-115690</v>
      </c>
      <c r="C22" s="5" t="n">
        <v>-13000</v>
      </c>
    </row>
    <row r="23" spans="1:3">
      <c r="A23" s="4" t="s">
        <v>128</v>
      </c>
      <c r="B23" s="5" t="n">
        <v>-14209</v>
      </c>
      <c r="C23" s="5" t="n">
        <v>11000</v>
      </c>
    </row>
    <row r="24" spans="1:3">
      <c r="A24" s="4" t="s">
        <v>129</v>
      </c>
      <c r="B24" s="5" t="n">
        <v>-129058</v>
      </c>
      <c r="C24" s="5" t="n">
        <v>-7436</v>
      </c>
    </row>
    <row r="25" spans="1:3">
      <c r="A25" s="4" t="s">
        <v>130</v>
      </c>
      <c r="B25" s="5" t="n">
        <v>-18259</v>
      </c>
      <c r="C25" s="5" t="n">
        <v>57181</v>
      </c>
    </row>
    <row r="26" spans="1:3">
      <c r="A26" s="4" t="s">
        <v>131</v>
      </c>
      <c r="B26" s="5" t="n">
        <v>80991</v>
      </c>
      <c r="C26" s="5" t="n">
        <v>23810</v>
      </c>
    </row>
    <row r="27" spans="1:3">
      <c r="A27" s="4" t="s">
        <v>132</v>
      </c>
      <c r="B27" s="5" t="n">
        <v>62733</v>
      </c>
      <c r="C27" s="5" t="n">
        <v>80991</v>
      </c>
    </row>
    <row r="28" spans="1:3">
      <c r="A28" s="3" t="s">
        <v>133</v>
      </c>
    </row>
    <row r="29" spans="1:3">
      <c r="A29" s="4" t="s">
        <v>134</v>
      </c>
      <c r="B29" s="4" t="s">
        <v>36</v>
      </c>
      <c r="C29" s="4" t="s">
        <v>36</v>
      </c>
    </row>
    <row r="30" spans="1:3">
      <c r="A30" s="4" t="s">
        <v>135</v>
      </c>
      <c r="B30" s="4" t="s">
        <v>36</v>
      </c>
      <c r="C30" s="4" t="s">
        <v>36</v>
      </c>
    </row>
    <row r="31" spans="1:3">
      <c r="A31" s="3" t="s">
        <v>136</v>
      </c>
    </row>
    <row r="32" spans="1:3">
      <c r="A32" s="4" t="s">
        <v>137</v>
      </c>
      <c r="B32" s="6" t="n">
        <v>13810</v>
      </c>
      <c r="C32" s="6" t="n">
        <v>7833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9</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4:11:44Z</dcterms:created>
  <dcterms:modified xmlns:dcterms="http://purl.org/dc/terms/" xmlns:xsi="http://www.w3.org/2001/XMLSchema-instance" xsi:type="dcterms:W3CDTF">2017-04-14T14:11:44Z</dcterms:modified>
</cp:coreProperties>
</file>